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Organization" sheetId="6" state="visible" r:id="rId6"/>
    <sheet xmlns:r="http://schemas.openxmlformats.org/officeDocument/2006/relationships" name="Basis of Presentation" sheetId="7" state="visible" r:id="rId7"/>
    <sheet xmlns:r="http://schemas.openxmlformats.org/officeDocument/2006/relationships" name="Significant Accounting Policies" sheetId="8" state="visible" r:id="rId8"/>
    <sheet xmlns:r="http://schemas.openxmlformats.org/officeDocument/2006/relationships" name="Stock-based Compensation" sheetId="9" state="visible" r:id="rId9"/>
    <sheet xmlns:r="http://schemas.openxmlformats.org/officeDocument/2006/relationships" name="Warrants" sheetId="10" state="visible" r:id="rId10"/>
    <sheet xmlns:r="http://schemas.openxmlformats.org/officeDocument/2006/relationships" name="Short-Term Notes Payable" sheetId="11" state="visible" r:id="rId11"/>
    <sheet xmlns:r="http://schemas.openxmlformats.org/officeDocument/2006/relationships" name="Commitments and Contingencies" sheetId="12" state="visible" r:id="rId12"/>
    <sheet xmlns:r="http://schemas.openxmlformats.org/officeDocument/2006/relationships" name="Related Party Transactions" sheetId="13" state="visible" r:id="rId13"/>
    <sheet xmlns:r="http://schemas.openxmlformats.org/officeDocument/2006/relationships" name="Shareholders Equity" sheetId="14" state="visible" r:id="rId14"/>
    <sheet xmlns:r="http://schemas.openxmlformats.org/officeDocument/2006/relationships" name="Subsequent Event" sheetId="15" state="visible" r:id="rId15"/>
    <sheet xmlns:r="http://schemas.openxmlformats.org/officeDocument/2006/relationships" name="Significant Accounting Polici16" sheetId="16" state="visible" r:id="rId16"/>
    <sheet xmlns:r="http://schemas.openxmlformats.org/officeDocument/2006/relationships" name="Stock-based Compensation (Table" sheetId="17" state="visible" r:id="rId17"/>
    <sheet xmlns:r="http://schemas.openxmlformats.org/officeDocument/2006/relationships" name="Warrants (Tables)" sheetId="18" state="visible" r:id="rId18"/>
    <sheet xmlns:r="http://schemas.openxmlformats.org/officeDocument/2006/relationships" name="Subsequent Event (Tables)" sheetId="19" state="visible" r:id="rId19"/>
    <sheet xmlns:r="http://schemas.openxmlformats.org/officeDocument/2006/relationships" name="Basis of Presentation - Additio" sheetId="20" state="visible" r:id="rId20"/>
    <sheet xmlns:r="http://schemas.openxmlformats.org/officeDocument/2006/relationships" name="Significant Accounting Polici21" sheetId="21" state="visible" r:id="rId21"/>
    <sheet xmlns:r="http://schemas.openxmlformats.org/officeDocument/2006/relationships" name="Stock-based Compensation - Stoc" sheetId="22" state="visible" r:id="rId22"/>
    <sheet xmlns:r="http://schemas.openxmlformats.org/officeDocument/2006/relationships" name="Stock-based Compensation - Addi" sheetId="23" state="visible" r:id="rId23"/>
    <sheet xmlns:r="http://schemas.openxmlformats.org/officeDocument/2006/relationships" name="Warrants - Additional Informati" sheetId="24" state="visible" r:id="rId24"/>
    <sheet xmlns:r="http://schemas.openxmlformats.org/officeDocument/2006/relationships" name="Warrants - Summary of Warrant A" sheetId="25" state="visible" r:id="rId25"/>
    <sheet xmlns:r="http://schemas.openxmlformats.org/officeDocument/2006/relationships" name="Warrants - Summary of Warrants " sheetId="26" state="visible" r:id="rId26"/>
    <sheet xmlns:r="http://schemas.openxmlformats.org/officeDocument/2006/relationships" name="Short-Term Notes Payable - Addi" sheetId="27" state="visible" r:id="rId27"/>
    <sheet xmlns:r="http://schemas.openxmlformats.org/officeDocument/2006/relationships" name="Commitments and Contingencies -" sheetId="28" state="visible" r:id="rId28"/>
    <sheet xmlns:r="http://schemas.openxmlformats.org/officeDocument/2006/relationships" name="Related Party Transactions - Ad" sheetId="29" state="visible" r:id="rId29"/>
    <sheet xmlns:r="http://schemas.openxmlformats.org/officeDocument/2006/relationships" name="Shareholders' Equity - Addition" sheetId="30" state="visible" r:id="rId30"/>
    <sheet xmlns:r="http://schemas.openxmlformats.org/officeDocument/2006/relationships" name="Subsequent Event - Additional I" sheetId="31" state="visible" r:id="rId31"/>
    <sheet xmlns:r="http://schemas.openxmlformats.org/officeDocument/2006/relationships" name="Subsequent Events - Pro Forma S" sheetId="32" state="visible" r:id="rId32"/>
  </sheets>
  <definedNames/>
  <calcPr calcId="124519" fullCalcOnLoad="1"/>
</workbook>
</file>

<file path=xl/sharedStrings.xml><?xml version="1.0" encoding="utf-8"?>
<sst xmlns="http://schemas.openxmlformats.org/spreadsheetml/2006/main" uniqueCount="456">
  <si>
    <t>Document and Entity Information - shares</t>
  </si>
  <si>
    <t>6 Months Ended</t>
  </si>
  <si>
    <t>Jun. 30, 2018</t>
  </si>
  <si>
    <t>Aug. 08,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OGEN</t>
  </si>
  <si>
    <t>Entity Registrant Name</t>
  </si>
  <si>
    <t>ORAGENICS INC</t>
  </si>
  <si>
    <t>Entity Central Index Key</t>
  </si>
  <si>
    <t>Current Fiscal Year End Date</t>
  </si>
  <si>
    <t>--12-31</t>
  </si>
  <si>
    <t>Entity Filer Category</t>
  </si>
  <si>
    <t>Smaller Reporting Company</t>
  </si>
  <si>
    <t>Entity Common Stock, Shares Outstanding</t>
  </si>
  <si>
    <t>Balance Sheets - USD ($)</t>
  </si>
  <si>
    <t>Dec. 31, 2017</t>
  </si>
  <si>
    <t>Current assets:</t>
  </si>
  <si>
    <t>Cash and cash equivalents</t>
  </si>
  <si>
    <t>Prepaid expenses and other current assets</t>
  </si>
  <si>
    <t>Total current assets</t>
  </si>
  <si>
    <t>Property and equipment, net</t>
  </si>
  <si>
    <t>Total assets</t>
  </si>
  <si>
    <t>Current liabilities:</t>
  </si>
  <si>
    <t>Accounts payable and accrued expenses</t>
  </si>
  <si>
    <t>Short-term notes payable</t>
  </si>
  <si>
    <t>Total current liabilities</t>
  </si>
  <si>
    <t>Shareholders' equity:</t>
  </si>
  <si>
    <t>Preferred stock, no par value; 50,000,000 shares authorized; 9,417,000 and 12,000,000 Series A shares, 6,600,000 and 6,600,000 Series B shares, 101.733 and 100 Series C shares issued and outstanding at June 30, 2018 and December 31, 2017, respectively</t>
  </si>
  <si>
    <t>Common stock, $0.001 par value; 200,000,000 shares authorized 6,102,635 and 4,928,335 shares issued and outstanding at June 30, 2018 and December 31, 2017, respectively</t>
  </si>
  <si>
    <t>Additional paid-in capital</t>
  </si>
  <si>
    <t>Accumulated deficit</t>
  </si>
  <si>
    <t>Total shareholders' equity</t>
  </si>
  <si>
    <t>Total liabilities and shareholders' equity</t>
  </si>
  <si>
    <t>Balance Sheets (Parenthetical) - $ / shares</t>
  </si>
  <si>
    <t>Preferred stock, par value</t>
  </si>
  <si>
    <t xml:space="preserve"> </t>
  </si>
  <si>
    <t>Preferred stock, shares authorized</t>
  </si>
  <si>
    <t>Common stock, par value</t>
  </si>
  <si>
    <t>Common stock, shares authorized</t>
  </si>
  <si>
    <t>Common stock, shares issued</t>
  </si>
  <si>
    <t>Common stock, shares outstanding</t>
  </si>
  <si>
    <t>Series A Preferred Stock [Member]</t>
  </si>
  <si>
    <t>Preferred stock, shares issued</t>
  </si>
  <si>
    <t>Preferred stock, shares outstanding</t>
  </si>
  <si>
    <t>Series B Preferred Stock [Member]</t>
  </si>
  <si>
    <t>Series C Preferred Stock [Member]</t>
  </si>
  <si>
    <t>Statements of Operations - USD ($)</t>
  </si>
  <si>
    <t>3 Months Ended</t>
  </si>
  <si>
    <t>Jun. 30, 2017</t>
  </si>
  <si>
    <t>Operating expenses:</t>
  </si>
  <si>
    <t>Research and development</t>
  </si>
  <si>
    <t>General and administrative</t>
  </si>
  <si>
    <t>Total operating expenses</t>
  </si>
  <si>
    <t>Loss from continuing operations</t>
  </si>
  <si>
    <t>Other income (expense):</t>
  </si>
  <si>
    <t>Interest income</t>
  </si>
  <si>
    <t>Interest expense</t>
  </si>
  <si>
    <t>Change in value of derivative liability</t>
  </si>
  <si>
    <t>Local business tax</t>
  </si>
  <si>
    <t>Other income</t>
  </si>
  <si>
    <t>Total other income, net</t>
  </si>
  <si>
    <t>Loss from continuing operations before income taxes</t>
  </si>
  <si>
    <t>Income tax benefit</t>
  </si>
  <si>
    <t>Net loss from continuing operations</t>
  </si>
  <si>
    <t>Basic and diluted net loss per share from continuing operations</t>
  </si>
  <si>
    <t>Shares used to compute basic and diluted net loss per share from continuing operations</t>
  </si>
  <si>
    <t>Discontinued operations</t>
  </si>
  <si>
    <t>Profit from operations of discontinued component</t>
  </si>
  <si>
    <t>Profit from discontinued operations</t>
  </si>
  <si>
    <t>Basic and diluted net profit per share from discontinued operations</t>
  </si>
  <si>
    <t>Shares used to compute basic and diluted net profit per share from discontinued operations</t>
  </si>
  <si>
    <t>Net loss</t>
  </si>
  <si>
    <t>Basic and diluted net loss per share</t>
  </si>
  <si>
    <t>Shares used to compute basic and diluted net loss per share</t>
  </si>
  <si>
    <t>Statements of Cash Flows - USD ($)</t>
  </si>
  <si>
    <t>Cash flows from operating activities:</t>
  </si>
  <si>
    <t>Adjustments to reconcile net loss to net cash used in operating activities:</t>
  </si>
  <si>
    <t>Depreciation and amortization</t>
  </si>
  <si>
    <t>Stock issued as compensation to non-employee directors</t>
  </si>
  <si>
    <t>Stock-based compensation expense</t>
  </si>
  <si>
    <t>Decrease in fair value of derivative liability</t>
  </si>
  <si>
    <t>Changes in operating assets and liabilities:</t>
  </si>
  <si>
    <t>Net cash used in operating activities</t>
  </si>
  <si>
    <t>Cash flows from financing activities:</t>
  </si>
  <si>
    <t>Payments on short-term notes payable</t>
  </si>
  <si>
    <t>Net proceeds from issuance of common stock and warrants</t>
  </si>
  <si>
    <t>Net proceeds from issuance of convertible preferred stock and warrants</t>
  </si>
  <si>
    <t>Proceeds from issuance of note payable to shareholder</t>
  </si>
  <si>
    <t>Proceeds from payment of stock subscription receivable</t>
  </si>
  <si>
    <t>Restricted cash (receipts) released, net</t>
  </si>
  <si>
    <t>Net cash provided by financing activities</t>
  </si>
  <si>
    <t>Net decrease in cash and cash equivalents</t>
  </si>
  <si>
    <t>Cash and cash equivalents at beginning of period</t>
  </si>
  <si>
    <t>Cash and cash equivalents at end of period</t>
  </si>
  <si>
    <t>Supplemental disclosure of cash flow information:</t>
  </si>
  <si>
    <t>Interest paid</t>
  </si>
  <si>
    <t>Non-cash investing and financing activities:</t>
  </si>
  <si>
    <t>Borrowings under short term notes payable for prepaid expense</t>
  </si>
  <si>
    <t>Par value of restricted stock issued</t>
  </si>
  <si>
    <t>Stock dividend on Series C preferred stock</t>
  </si>
  <si>
    <t>Par value of common stock issued in connection with Series A Preferred Stock Conversion</t>
  </si>
  <si>
    <t>Value of Series A preferred stock converted into common stock</t>
  </si>
  <si>
    <t>Organization</t>
  </si>
  <si>
    <t>Organization, Consolidation and Presentation of Financial Statements [Abstract]</t>
  </si>
  <si>
    <t>1. Organization
Oragenics, Inc. (formerly known as Oragen, Inc.) (the
“Company” or “we”) was incorporated in
November, 1996; however, operating activity did not commence until
1999. We are focused on becoming a leader in developing novel
antibiotics against infectious disease and on developing effective
treatments for oral mucositis.</t>
  </si>
  <si>
    <t>Basis of Presentation</t>
  </si>
  <si>
    <t>Accounting Policies [Abstract]</t>
  </si>
  <si>
    <t>2. Basis of Presentation
The accompanying unaudited interim financial statements as of
June 30, 2018 and December 31, 2017 (audited) and for the
three and six months ended June 30, 2018 and 2017 have been
prepared in accordance with accounting principles generally
accepted in the United States of America (“US GAAP”)
for interim financial information and with the instructions to
Form 10-Q S-X.
These financial statements should be read in conjunction with the
audited financial statements and notes thereto for the year ended
December 31, 2017, which are included in our Annual Report on
Form 10-K $-0-
The Company expects to incur substantial expenditures to further
develop each of its technologies. The Company believes the working
capital at June 30, 2018, together with its recently completed
underwritten public offering (See Note 10) of its equity
securities, will be sufficient to meet the business objectives as
presently structured through June of 2019. As such, there is
substantial doubt that we can continue as a going concern beyond
that date.
The Company’s ability to continue operations after its
current cash resources are exhausted depends on its ability to
obtain additional financing or achieve profitable operations, as to
which no assurances can be given. Cash requirements may vary
materially from those now planned because of changes in the
Company’s focus and direction of its research and development
programs, competitive and technical advances, or other
developments. Additional financing will be required to continue
operations after the Company exhausts its current cash resources
and to continue its long-term plans for clinical trials and new
product development. There can be no assurance that any such
financing can be realized by the Company, or if realized, what the
terms thereof may be, or that any amount that the Company is able
to raise will be adequate to support the Company’s working
capital requirements until it achieves profitable operations.
The Company intends to seek additional funding through sublicensing
arrangements, joint venturing or partnering, sales of rights to
technology, government grants and public or private financings. The
Company’s future success depends on its ability to raise
capital and ultimately generate revenue and attain profitability.
The Company cannot be certain that additional capital, whether
through selling additional debt or equity securities or obtaining a
line of credit or other loan, will be available to it or, if
available, will be on terms acceptable to the Company. If the
Company issues additional securities to raise funds, these
securities may have rights, preferences, or privileges senior to
those of its common stock, and the Company’s current
shareholders may experience dilution. If the Company is unable to
obtain funds when needed or on acceptable terms, the Company may be
required to curtail its current development programs, cut operating
costs and forego future development and other opportunities.</t>
  </si>
  <si>
    <t>Significant Accounting Policies</t>
  </si>
  <si>
    <t>3. Significant Accounting Policies
Recently Issued Accounting Pronouncements
In June 2018, the Financial Accounting Standards Board issued
Accounting Standards Update 2018-07 Compensation—Stock
Compensation (Topic 718) Improvements to Nonemployee Share-Based
Payment Accounting. The amendments in this Update expand the scope
of Topic 718 to include sharebased payment transactions for
acquiring goods and services from nonemployees. The requirements of
Topic 718 should be applied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adoption of
this guidance is not expected to have a material impact on the
Company’s results of operation, financial position or
disclosures.
In February 2016, the FASB issued guidance to increase transparency
and comparability among organizations by recognizing lease assets
and lease liabilities on the balance sheet and disclosing key
information about leasing arrangements. Previous lease accounting
was criticized for failing to meet the needs of users of financial
statements because it did not always provide a faithful
representation of leasing transactions. In particular, it did not
require lessees to recognize assets and liabilities arising from
operating leases on the balance sheet. The guidance is effective
for annual and interim periods beginning after December 15,
2018. The adoption of this guidance is not expected to have a
material impact on the Company’s results of operation,
financial position or disclosures.
There are no additional accounting pronouncements issued or
effective during the three or six months ended June 30, 2018
that have had, or are expected to have, an impact on our financial
statements.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anticipated milestone
payments, stock based compensation, valuation of warrants, and
income tax valuation allowance. Inventory obsolescence reserve,
sales returns and allowances and the allowance for doubtful
accounts were the principal areas of estimation that had been
reflected in the financial statements related to discontinued
operations.
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
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
Warrants
The Company used the Black Scholes Option Pricing Model in
calculating the relative fair value of any warrants that have been
issued.
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
Revenue Recognition
During the quarter ended June 30, 2016, the Company sold its
consumer probiotic business, from which it had historically
generated revenues. As a result of this sale, the Company is no
longer generating revenues.
Concentrations
In June of 2016, the Company sold its consumer probiotics business,
as such the Company is no longer dependent on key suppliers to
continue to operate the consumer probiotics busines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June 30, 2018, the
uninsured portion of this balance was $3,690,530. As of
December 31, 2017, the uninsured portion of this balance was
$5,916,143.</t>
  </si>
  <si>
    <t>Stock-based Compensation</t>
  </si>
  <si>
    <t>Disclosure of Compensation Related Costs, Share-based Payments [Abstract]</t>
  </si>
  <si>
    <t>4. Stock-based Compensation
The Company recognized stock-based compensation on all employee
and non-employee
For the For the For the Six For the Six
Research and development $ 9,192 $ 5,643 $ 18,048 $ 12,257
General and administrative 97,114 117,105 206,582 282,509
Total Stock based compensation $ 106,306 $ 122,748 $ 224,630 $ 294,766
At our Annual Meeting of Shareholders held on June 22, 2018,
our shareholders approved an amendment to our 2012 Equity Incentive
Plan to increase the shares available for awards thereunder by
1,500,000 shares.
The Company granted 128,000 and 128,000 stock options, with a
weighted-average grant date fair value of $1.52 and $1.52 per
share, during three and six months ended June 30, 2018,
respectively. The Company granted 105,600 and 105,600 stock
options, with a weighted-average grant date fair value of $3.60 and
$3.60 per share, during the three and six months ended
June 30, 2017, respectively.
During the six months ended June 30, 2018, 116,199 stock
options previously granted have vested and no stock options were
forfeited and no stock options were exercised.
On June 22, 2018, in connection with, and in furtherance of,
the non-employee non-employee
Also, on June 22, 2018, and in connection with, and in
furtherance of, the non-employee non-employee
In addition, on June 22, 2018, in connection with, and in
furtherance of, the equity based award program, the Board approved
stock option awards in the amount of 62,000 to management and
10,000 to staff under the Company’s 2012 Equity Incentive
Plan at an exercise price of $1.52 per share, the closing price on
June 22, 2018, the date of the grant.
On June 22, 2017, in connection with, and in furtherance of,
the non-employee non-employee
In addition, on June 22, 2017, in connection with, and in
furtherance of, the new equity based award program, the Board
approved stock option awards in the amount of 45,500 to management
and 4,100 to staff under the Company’s 2012 Equity Incentive
Plan at an exercise price of $3.70 per share, the closing
price on June 22, 2017, the date of the grant.
On February 9, 2017, in connection with, and in furtherance
of, the non-employee non-employee
Each executive officer and non-employee non-employee</t>
  </si>
  <si>
    <t>Warrants</t>
  </si>
  <si>
    <t>Text Block [Abstract]</t>
  </si>
  <si>
    <t>5. Warrants
On April 6, 2018 (the “Closing Date”), the Company
entered into a securities purchase agreement with certain new
institutional investors for the purchase and sale of 900,000 shares
of the Company’s common stock in a registered direct
offering. The Company also issued unregistered warrants to the
investors in a concurrent private placement to purchase up to an
equivalent number of shares of the Company’s common stock
with an exercise price of $2.00 per share. The warrants are
exercisable six months following the Closing Date and will expire
five years from the date of issuance. A summary of warrant activity
for the year ended December 31, 2017 and the six months ended
June 30, 2018 is as follows:
Warrants Weighted Average Price
Balance - December 31, 2016 17,559 $ 1.50
Granted 2,177,425 3.10
Exercised
—
—
Expired (17,559 ) 1.50
Balance - December 31, 2017 2,177,425 3.10
Granted 900,000 2.00
Exercised
—
—
Expired
—
—
Balance - June 30, 2018 3,077,425 $ 2.78
The warrants outstanding as of June 30, 2018 are as
follows:
Exercise Price Warrants Outstanding Expiration Date
$ 3.10 48,387 9/19/2022
$ 3.10 462,106 5/10/2024
$ 3.10 602,414 7/25/2024
$ 3.10 1,064,518 11/8/2024
$ 2.00 900,000 4/10/2023
3,077,425</t>
  </si>
  <si>
    <t>Short-Term Notes Payable</t>
  </si>
  <si>
    <t>Debt Disclosure [Abstract]</t>
  </si>
  <si>
    <t>6. Short-Term Notes Payable
As of June 30, 2018 and December 31, 2017, the Company
had $20,912 and $80,478, respectively, in short-term notes payable
for the financing of various insurance policies.
Products Liability Insurance
On March 1, 2016, the Company entered into a short-term note
payable for $49,395 bearing interest at 5.93% per annum to
finance the product liability insurance. Principal and interest
payments on this note began April 10, 2016 and are made evenly
based on a straight line amortization over a 10-month
On March 10, 2017, the Company entered into a short-term note
payable for $31,985 bearing interest at 6.18% per annum to
finance the product liability insurance. Principal and interest
payments on this note began April 10, 2017 and are made evenly
based on a straight line amortization over a 10-month
On March 10, 2018, the Company entered into a short-term note
payable for $28,915 bearing interest at 5.09% per annum to
finance the product liability insurance. Principal and interest
payments on this note began April 10, 2018 and are made evenly
based on a straight line amortization over a 11-month
Directors’ and Officers’ Insurance
On July 24, 2016, the Company entered into a short-term note
payable for $111,730 bearing interest at 4.89% to finance a portion
of the directors’ and officers’ liability insurance and
employment practices liability insurance premiums. Principal and
interest payments on this note began August 24, 2016 and are
made evenly based on a straight line amortization over an
11-month
On July 24, 2017, the Company entered into a short-term note
payable for $140,062 bearing interest at 5.09% to finance a portion
of the directors’ and officers’ liability insurance and
employment practices liability insurance premiums. Principal and
interest payments on this note began August 24, 2017 and are
made evenly based on a straight line amortization over an
11-month</t>
  </si>
  <si>
    <t>Commitments and Contingencies</t>
  </si>
  <si>
    <t>Commitments and Contingencies Disclosure [Abstract]</t>
  </si>
  <si>
    <t>7. Commitments and Contingencies
The University of Florida Research Foundation Licenses
(“UFRF”)
UFRF-MU1140 License. one-time one-time one-time one-time one-time
The Company is required to make minimum annual maintenance payments
to the UFRF for the term of the amended license agreement in the
amount of $10,000 for the license agreement. The aggregate minimum
annual payments are required to be paid in advance on a quarterly
basis (i.e. $2,500 per quarter) for the license. The Company must
also pay all patent costs and expenses incurred by the UFRF for the
preparation, filing, prosecution, issuance and maintenance of the
patents.
The terms of the UFRF amended license agreement expire upon the
earlier of (i) the date that no patents covered by the amended
license agreement remain enforceable or (ii) the payment of
earned royalties under the amended license agreement, once begun,
ceases for more than three calendar quarters. The Company may
voluntarily terminate the license agreement upon 90 days written
notice to UFRF. UFRF may terminate the amended license agreement if
the Company breaches its obligations to timely pay any amounts due
under the amended license agreement, to submit development reports
as required under the amended license agreement or commit any other
breach of any other covenants contained in the amended license
agreement and the Company fails to remedy such breach within 90
days after written notice of such breach by UFRF.
Texas A&amp;M License Agreement
Under the terms of the Texas A&amp;M license agreement, the Company
made an initial payment of five thousand dollars ($5,000) to Texas
A&amp;M. The Company must also pay to Texas A&amp;M a royalty of
five percent (5%) of net sales of products that include the
licensed technology, subject to royalty stacking provisions with a
two percent (2%) minimum royalty. Additionally, in order to
maintain the exclusive license, commencing in 2014 and each year
thereafter prior to the calendar year of the first sale of products
using the licensed technology, the Company was to pay Texas A&amp;M
$15,000 as minimum annual consideration for the continuation of the
license agreement. In October of 2016 the Texas A&amp;M license
agreement was amended to provide for a payment of $25,000
commencing in 2017 and each year thereafter prior to the calendar
year of the first sale of products using the licensed technology,
as minimum annual consideration for the continuation of the license
agreement. Once the Company commences the sale of products that
include the technology the Company licenses from Texas A&amp;M the
Company must pay a minimum annual amount of $100,000 to Texas
A&amp;M and every year thereafter through the expiration of the
Agreement. However, once sales begin, any royalty payments the
Company makes on net sales will be credited against the $100,000
required maintenance payment.
The Company must also pay all patent costs and expenses for the
preparation, filing, prosecution, issuance and maintenance of the
patent rights. Sales by sublicensees are subject to the royalty
rate above, and the Company is responsible for certain payments to
Texas A&amp;M for any other consideration received that are not in
the form of a royalty.
Pursuant to the amended Texas A&amp;M license agreement, the
Company is obligated to meet the following milestones and make
milestone payments: (i) enrollment of first patient in a Phase
1 clinical trial using the licensed technology, to occur on or
before June 1, 2019, with a milestone achievement payment of
$50,000, (ii) completion of Phase 2 clinical trial using the
licensed technology to occur on or before June 1, 2022, with a
milestone achievement payment of $100,000, (iii) completion of
Phase 3 clinical trial of the licensed technology to occur on or
before June 1, 2025, with a milestone achievement payment of
$150,000, and (iv) first sale of the licensed technology to
occur on or before June 1, 2026 with a milestone achievement
payment of $400,000. If we fail to accomplish the milestones or
fail to achieve net sales of products including the licensed
technology for two consecutive calendar years Texas A&amp;M at its
sole option may waive the requirement, negotiate the missed
milestones or terminate the license agreement. None of the Texas
A&amp;M milestones had been achieved as of June 30, 2018.
The Lantibiotic ECC
Under the Lantibiotic ECC, and subject to certain exceptions, the
Company is responsible for, among other things, funding the further
anticipated development of lantibiotics toward the goal of
commercialization, conducting nonclinical and clinical development
of candidate lantibiotics, as well as for other aspects of
manufacturing and the commercialization of the product(s). Among
other things, Intrexon is responsible for technology discovery
efforts, cell-engineering development, certain aspects of the
manufacturing process, and costs of filing, prosecution and
maintenance of Intrexon’s patents.
In November of 2017 the Lantibiotic ECC was amended to:
(i) consolidate the development milestone payments into one
payment of $25,000,000, being due six months after receiving FDA
approval of a New Drug Application, (ii) reduce the sublicense
revenue percentage we would have had to pay from 50% to 25% of
sublicensing revenue, (iii) reduce the royalty rate from 25%
of Product Profit to 10% of Net Sales, (iv) revise the form of
milestone payments from being share based or cash at the
Company’s election to only cash, and (v) commit that
Diligent Efforts (as defined in the Lantibiotic ECC) in pursuing
the Lantibiotic Program would be deemed satisfied in 2018 provided
that at least $1,200,000 was budgeted for the advancement of the
Lantibiotic Program.
In November of 2017, the Stock Issuance Agreement was also amended.
Under the terms of the amendment, the Company has agreed to make
certain payments, in cash, to Intrexon upon our achievement of
designated milestones. The milestone events and amounts payable are
as follows:
(i)
a one-time
(ii)
a one-time
(iii)
a one-time
Pursuant to the terms of the amendment, we will also pay Intrexon
on a quarterly basis 10% of Net Sales derived in that quarter from
the sale of products developed from the Lantibiotic ECC, calculated
on an Oragenics Product-by-Oragenics
On July 21, 2016, the Lantibiotics ECC was amended to revise
the definition of Field in view of a provisional patent application
filing between Intrexon and Oragenics and to further clarify
Oragenics’ rights under the Lantibiotic ECC to genetically
modified Streptococcus mutans
None of the Lantibiotic ECC milestones had been achieved as of
June 30, 2018.
The Oral Mucositis ECC
Under the Oral Mucositis ECC, and subject to certain exceptions,
the Company is responsible for, among other things, funding the
further anticipated development of products toward the goal of
commercialization, conducting preclinical and clinical development
of candidate products, as well as for other aspects of
manufacturing and the commercialization of the product(s). Among
other things, Intrexon is responsible for technology discovery
efforts, cell-engineering development, and certain aspects of the
manufacturing process.
In November of 2017 the Company amended the Oral Mucositis ECC to:
(i) consolidate the development milestone payments into one
payment of $27,500,000 being due within six months after receiving
FDA approval of a New Product Application; (ii) reduce the
sublicense revenue percentage from 50% to 25% of sublicensing
revenue; and (iii) revise the field in which the Company has
exclusive rights to its Oral Mucositis product candidate for the
treatment of Oral Mucositis to clarify that the Company has an
exclusive for the treatment of Oral Mucositis in humans regardless
of etiology.
Pursuant to the terms of the Oral Mucositis ECC, as amended, we are
obligated to pay Intrexon on a quarterly basis 12% of the net sales
derived from the sale of products developed from the exclusive
channel collaboration. We are also obligated to pay Intrexon on a
quarterly basis, 25% of revenue obtained in that quarter from a
sublicensor in the event of a sublicensing arrangement.
In November of 2017, the Stock Issuance Agreement and Oral
Mucositis ECC were amended. Under the terms of the amendment, the
Company has agreed to make certain payments to Intrexon upon our
achievement of designated milestones in the form of shares of our
Common Stock (based upon the fair market value of the shares
otherwise required to be issued) unless the issuance of such shares
would reasonably likely cause Intrexon to consolidate our financial
statements with Intrexon’s financial statements, or at our
option make a cash payment to Intrexon. The milestone events and
amounts payable are as follows:
(i)
a one-time payment of twenty seven million five
hundred thousand United States dollars ($27,500,000) within six
(6) months of the achievement of the Regulatory Approval
Milestone Event meaning receiving approval from the FDA of a New
Product Application for an Oragenics Product (or equivalent
regulatory action in a foreign jurisdiction);
(ii)
a one-time
(iii)
a one-time
None of the Oral Mucositis ECC milestones had been achieved as of
June 30, 2018.
The Oral Mucositis ECC provides that in the event
(i) Oragenics is required to make a milestone payment in cash
as an issuance of shares would cause Intrexon to consolidate the
Company’s financial statements with Intrexon’s
financial statements, and (ii) Oragenics reasonably concludes
that a cash milestone payment would have an adverse effect on its
working capital needs over the next twelve (12) months, then
such cash payment shall be in the form of an interest bearing
promissory note with a maturity date of less than twelve
(12) months and include other conventional market terms that
would not be expected to unreasonably have an adverse effect on
Oragenics working capital needs over such twelve (12) month
period.</t>
  </si>
  <si>
    <t>Related Party Transactions</t>
  </si>
  <si>
    <t>Related Party Transactions [Abstract]</t>
  </si>
  <si>
    <t>8. Related Party Transactions
During the three and six months ended June 30, 2018, we paid
$89,216 and $159,233; and during the three and six months
ended June 30, 2017 we paid $-0-
On June 27, 2016, the Company completed the sale of its
consumer probiotics business to ProBiora Health, LLC
(“ProBiora Health”), an entity owned by
Ms. Christine L. Koski, a director at the time of the
transaction. The purchase price was $1,700,000 in cash of which
$1,250,000 was paid at closing and $450,000 was payable on or
before July 31, 2016. The note accrued interest at the rate of
1% per annum and was paid in full on July 29, 2016. In
connection with the sale, ProBiora Health assumed certain
liabilities. ProBiora Health is obligated to pay the Company
contingent consideration annually over a 10 year period based on a
percentage of sales of products using the Purchased Assets, with a
maximum obligation to the Company of $2,000,000. No such payment of
contingent consideration was due to the Company from ProBiora
Health for the years ending December 31, 2017 and
December 31, 2016.
The activities related to the consumer probiotic business are
reflected as part of “Discontinued Operations” for the
applicable period presented.</t>
  </si>
  <si>
    <t>Shareholders Equity</t>
  </si>
  <si>
    <t>Federal Home Loan Banks [Abstract]</t>
  </si>
  <si>
    <t>9. Shareholders Equity
Common Stock
Increase in the Number of Authorized Shares and Completion of
Reverse Stock Split
In January of 2017, we filed an amendment to our Amended and
Restated Articles of Incorporation which increased the number of
authorized shares of all classes of our capital stock from
120,000,000 shares to 270,000,000 shares by increasing the number
of authorized shares of common stock from 100,000,000 shares of
common stock to 250,000,000 shares of common stock. The amendment
to our Amended and Restated Articles of Incorporation was
previously approved by a majority of our shareholders. In addition,
a majority of shareholders approved an amendment to our Amended and
Restated Articles of Incorporation to effect a reverse stock split
of our common stock by a ratio of not less
than one-for-five one-for-ten,
In December of 2017, we filed another amendment to our Amended and
Restated Articles of Incorporation which increased the number of
authorized shares of our common stock from 250,000,000 shares to
450,000,000. The amendment to our Amended and Restated Articles of
Incorporation was previously approved by a majority of our
shareholders. In addition, a majority of shareholders approved an
amendment to our Amended and Restated Articles of Incorporation to
effect a reverse stock split of our common stock by a ratio of not
less than one-for-five one-for-ten,
On January 8, 2018, the Company announced a reverse split of
its common stock, $0.001 par value, at a ratio
of one-for-ten,
As a result of the reverse split, each
10 pre-split non-assessable.
No fractional shares were issued as a result of the reverse stock
split. Shareholders who otherwise would be entitled to a fractional
share because they hold a number of shares not evenly divisible by
the one-for-ten
On March 9, 2018, a holder of 2,583,000 shares of the
Company’s Series A Convertible Preferred Stock, converted the
Series A Convertible Preferred Stock into 258,300 shares of the
Company’s common stock.
On April 6, 2018, the Company entered into a securities
purchase agreement with certain investors pursuant to which the
Company agreed to issue and sell, in a registered offering by the
Company directly to the investors, an aggregate of 900,000 shares
of the Company’s common stock, par value $0.001 per share, at
an offering price of $2.00 per share. In a concurrent private
placement, the Company agreed to issue to the investors who
participated in the registered offering, warrants exercisable for
one share of common stock for each share purchased in the
registered offering for an aggregate of warrants to purchase
900,000 shares of common stock at an exercise price of $2.00 per
share. Each warrant is exercisable beginning on the six-month
anniversary of the date of its issuance and will expire five years
from the date of issuance.
At our Annual Meeting of Shareholders held on June 22, 2018,
our shareholders approved an amendment to the Company’s
Amended and Restated Articles of Incorporation which increased the
number of authorized shares of our Common Stock from
45,000,000 shares of Common Stock to 200,000,000 shares
of Common Stock.
Also, on June 22, 2018, and in connection with, and in
furtherance of, the non-employee non-employee
On February 9, 2017, in connection with and in furtherance of
the new equity based award program (See Note 4), the Board approved
the award of 4,000 restricted shares of the Company’s common
stock to each of the Company’s non-employee
Preferred Stock
Series A Non-Voting
On May 10, 2017 we entered into a securities purchase
agreement with three accredited investors, to purchase up to
$3,000,000 of Series A Convertible Preferred Stock (the
“Series A Preferred Stock Financing”). The sale of the
Preferred Stock took place in two separate closings and at the
first closing which occurred on May 10, 2017, we received
gross proceeds of approximately $1,302,000. The second closing
occurred on July 25, 2017 and we received gross proceeds of
approximately $1,698,000, which was the balance of the Preferred
Stock Financing. The full $3,000,000 of Preferred Stock, and after
giving effect to the reverse stock split, is convertible into
1,200,001 shares of our Common Stock, based on a fixed conversion
price of $2.50 per share on an as-converted non-exercisable
On July 27, 2017, we entered into an agreement to amend the
warrants issued in connection with the Series A Preferred Stock
Financing to provide notification and objection requirements with
respect to the change of control provisions. The change of control
provisions in the warrants had previously caused the warrants to be
treated as a derivative liability as opposed to being treated as
equity on our balance sheet. The warrants have been replaced by
amended and restated warrants containing such notification and
objection requirements (the “Amended and Restated Common
Stock Purchase Warrants”) so that the Amended and Restated
Common Stock Purchase Warrants are now treated as equity on our
balance sheet. All other terms of the original warrants remain
unchanged by the Amended and Restated Common Stock Purchase
Warrants.
In connection with the Series A Preferred Financing, we filed a
Certificate of Designations of Preferences, Rights and Limitations
of Series A Preferred Stock with the Secretary of State of the
State of Florida, to be effective May 10, 2017. The number of
shares of Preferred Stock designated as Series A Preferred Stock is
12,000,000 and have a par value of $0.001 per share.
In connection with the issuance and sale of the Series A Preferred
Stock and Series A Warrants, we granted certain demand registration
rights and piggyback registration rights with respect to the shares
of our Common Stock issuable upon conversion of the Preferred Stock
and exercise of the Warrants, pursuant to a Registration Rights
Agreement.
Except as otherwise required by law, the Series A Preferred Stock
shall have no voting rights. However, as long as any shares of
Series A Preferred Stock are outstanding, we shall not, without the
affirmative vote of the holders of a majority of the then
outstanding shares of the Series A Preferred Stock, (a) alter
or change adversely the powers, preferences or rights given to the
Series A Preferred Stock or alter or amend the Certificate of
Designation, (b) amend its articles of incorporation or other
charter documents in any manner that adversely affects any rights
of the holders of Series A Preferred Stock, (c) increase the
number of authorized shares of Series A Preferred Stock, or
(d) enter into any agreement with respect to any of the
foregoing. Upon any liquidation, dissolution
or winding-up
On March 9, 2018, a holder of 2,583,000 shares of the
Company’s Series A Convertible Preferred Stock, converted the
Series A Convertible Preferred Stock into 258,300 shares of the
Company’s common stock.
Series B Non-Voting,
On November 8, 2017, we completed a private placement of
$3,300,000 of Series B Non-Voting, Convertible
The full $3,300,000 of Series B Convertible Preferred Stock is
convertible, after giving effect to the reverse stock split, into
1,320,002 shares of our Common Stock, based on a conversion of one
share of Series B Preferred Stock into two shares of Common Stock.
The purchase price per share of the Series B Preferred Stock is
represented by $2.50 per share of the Common Stock on an as
converted basis. In addition, and after giving effect to the
reverse stock split, we issued to the investors in the private
placement accompanying common stock purchase warrants to purchase
an aggregate of 1,064,518 shares of Common Stock (the “Series
B Warrants”). The Series B Warrants have a term of seven
years from the date of issuance and
are non-exercisable
In connection with the Series B Preferred Financing, we filed a
Certificate of Designation and Rights of Series B Convertible
Preferred Stock with the Secretary of State of the State of
Florida, to be effective November 8, 2017. The number of
shares of Preferred Stock designated as Series B Preferred Stock is
6,600,000 and have a par value of $0.001 per share.
Except as otherwise required by law, the Series B Preferred Stock
shall have no voting rights. However, as long as any shares of
Series B Preferred Stock are outstanding, we shall not, without the
affirmative vote of the holders of a majority of the then
outstanding shares of the Series B Preferred Stock, (a) alter
or change adversely the powers, preferences or rights given to the
Series B Preferred Stock or alter or amend the Certificate of
Designation, (b) amend its articles of incorporation or other
charter documents in any manner that adversely affects any rights
of the holders of Series B Preferred Stock, (c) increase the
number of authorized shares of Series B Preferred Stock, or
(d) enter into any agreement with respect to any of the
foregoing.
The Series B Preferred Stock shall rank (i) on par with the
Common Stock and Series A Preferred Stock and junior to Series C
Preferred Stock as to dividend rights and (ii) junior to
Series C Preferred Stock, on par with Series A Preferred Stock and
senior to the Common Stock as to distribution of assets upon
liquidation, dissolution or winding-up
Upon any liquidation, dissolution or winding-up
Series C Non-Voting, Non-
Concurrently with the Series B Preferred Stock Financing, we also
entered into a Debt Conversion Agreement (the “Intrexon Debt
Conversion Agreement”) with Intrexon Corporation
(“Intrexon”) pursuant to which Intrexon exchanged the
$2,400,000 unsecured non-convertible promissory C, Non-Voting, Non-Convertible Preferred
In connection with the Intrexon Debt Conversion Agreement, we filed
a Certificate of Designation and Rights of Series
C Non-Convertible
Each issued and outstanding share of Series C Preferred Stock
entitles the holder of record to receive dividends at the annual
rate of twelve percent (12%) (the “Initial Rate”) of
its Stated Value, payable by issuing additional shares of Series C
Preferred Stock within thirty days after the end of each calendar
year pro-rata</t>
  </si>
  <si>
    <t>Subsequent Event</t>
  </si>
  <si>
    <t>Subsequent Events [Abstract]</t>
  </si>
  <si>
    <t>10. Subsequent Event
On July 17, 2018, the Company announced the closing of an
underwritten public offering (the “Public Offering”) of
units for gross proceeds of approximately $13.8 million, which
includes the full exercise of the underwriter’s
over-allotment option to purchase additional shares and warrants,
prior to deducting underwriting discounts and commissions and
offering expenses payable by the Company.
The Public Offering was comprised of Class A Units, priced at
a public offering price of $1.00 per unit, with each unit
consisting of one share of common stock and a seven-year warrant to
purchase one share of common stock with an exercise price of $1.00
per share (each, a “Warrant” and collectively, the
“Warrants”), and Class B Units, priced at a public
offering price of $1.00 per unit, with each unit comprised of one
share of series D preferred stock (the “Series D Preferred
Stock”), which is convertible into one share of common stock,
and a Warrant. The conversion price of the Series D Preferred Stock
issued in the transaction as well as the exercise price of the
Warrants are fixed and do not contain any variable pricing features
or any price based anti-dilutive features. The Series D Preferred
Stock issued in this transaction includes a beneficial ownership
blocker but has no dividend rights (except to the extent that
dividends are also paid on the common stock), liquidation
preference or other preferences over common stock, and, with
certain exceptions, has no voting rights. The securities comprising
the units were immediately separable and have been issued
separately.
The Conversion Price of the Series D Preferred Stock and exercise
price of the warrants is subject to appropriate adjustment in the
event of recapitalization events, stock dividends, dilutive
issuances, stock splits, stock combinations, reclassifications,
reorganizations or similar events affecting the Company’s
common stock.
A total of 4,436,000 shares of common stock, 9,364,000 shares of
Series D Preferred Stock convertible into 9,364,000 shares of
common stock, and total warrants to purchase 13,800,000 shares of
common stock were issued in the Public Offering inclusive of the
underwriters exercise of their over-allotment option to purchase
1,800,000 shares of common stock and warrants to purchase 1,800,000
shares of common stock at the Public Offering price per share less
the underwriting discounts and commissions.
Prior to the closing of the Public Offering, certain purchasers
elected to convert shares of Series D Preferred Stock into
shares of Common Stock. Following the completion of the Public
Offering and the conversion of these shares, the Company had
outstanding 8,760,000 shares of Series D Preferred Stock.
The net proceeds to the Company from the Public Offering, after
deducting Underwriter fees and expenses and the Company’s
estimated Public Offering expenses, and excluding the proceeds, if
any, from the exercise of the Warrants issued in the Public
Offering, was approximately $12.3 million. The Company
anticipates using the net proceeds from this Public Offering to
continue funding development of AG013, our ongoing Phase II
clinical trial for the treatment of Oral Mucositis, our
pre-clinical development of our lantibiotics program and for
general corporate purposes, including research and development
activities, capital expenditures and working capital.
The following table sets forth the Company’s Total
Shareholders’ Equity position as of June 30, 2018, as
adjusted on a pro forma Oragenics, Inc. Pro Forma Shareholder’s Equity (U.S. dollars)
Total Shareholders’ Equity as of June 30, 2018 $ 3,650,580
Net Proceeds from July 17, 2018 Public Offering 12,300,000
Pro forma Total Shareholders’ Equity, as
of June 30, 2018, as adjusted $ 15,950,580
In connection with the Public Offering, the Company filed a
Certificate of Designation of Preferences, Rights and Limitations
of the Series D Preferred Stock on July 13, 2018, with
the Secretary of State of the State of Florida which became
effective upon filing. The Certificate of Designation provides for
the issuance of the shares of Series D Preferred Stock. With
certain exceptions, the shares of Series D Preferred Stock
rank on par with the shares of the Common Stock, in each case, as
to dividend rights and distributions of assets upon liquidation,
dissolution or winding up of the Company.
With certain exceptions, as described in the Certificate of
Designation, the shares of Series D Preferred Stock have no
voting rights. However, as long as any shares of Series D
Preferred Stock remain outstanding, the Certificate of Designation
provides that the Company shall not, without the affirmative vote
of holders of a majority of the then outstanding shares of
Series D Preferred Stock, (a) alter or change adversely
the powers, preferences or rights given to the Preferred Stock or
alter or amend this Certificate of Designation, (b) amend its
certificate of incorporation or other charter documents in any
manner that adversely affects any rights of the Holders,
(c) increase the number of authorized shares of Preferred
Stock, or (d) enter into any agreement with respect to any of
the foregoing.
Each share of Series D Preferred Stock is convertible at any
time at the holder’s option into a number of shares of Common
Stock equal to one share divided by the Conversion Price. The
“Conversion Price” is initially $1.00, subject to
adjustment for reverse and forward stock splits, stock dividends,
stock combinations and other similar transactions as specified in
the Certificate of Designation. Notwithstanding the foregoing, the
Certificate of Designation further provides that the Company shall
not effect any conversion of the shares of Series D Preferred
Stock, with certain exceptions, to the extent that, after giving
effect to an attempted conversion, the holder of shares of
Series D Preferred (together with such holder’s
affiliates and any persons acting as a group together with such
holder or any of such holder’s affiliates) would beneficially
own a number of shares of Common Stock in excess of 4.99% of the
shares of Common Stock then outstanding (or, upon election by a
Holder prior to the issuance of and Warrants, 9.99%). At the
holder’s option, upon notice to the Company, the holder may
increase or decrease this beneficial ownership limitation not to
exceed 9.99% of the shares of Common Stock then outstanding, with
any such increase becoming effective upon 61 days’ prior
notice to the Company.
Additionally, subject to certain exceptions and limitations, at any
time prior to the three year anniversary of the issuance of the
Series D Preferred Stock, the Company will have the right to
cause each holder of the Series D Preferred Stock to convert
all or part of such holder’s Series D Preferred Stock in
the event that (i) the volume weighted average price of our
common stock for each of 30 consecutive trading days exceeds $3.00
(subject to adjustment for stock splits, recapitalizations, stock
dividends and similar transactions), (ii) the average daily
trading volume for such measurement period exceeds $175,000 per
trading day and (iii) the holder is not in possession of any
information that constitutes or might constitute, material
non-public information which was provided by the Company. The
description of the Series D Preferred Stock is qualified by
reference to the Certificate of Designation filed with our Form 8-K
on July 17, 2018.</t>
  </si>
  <si>
    <t>Significant Accounting Policies (Policies)</t>
  </si>
  <si>
    <t>Recently Issued Accounting Pronouncements</t>
  </si>
  <si>
    <t>Recently Issued Accounting Pronouncements
In June 2018, the Financial Accounting Standards Board issued
Accounting Standards Update 2018-07 Compensation—Stock
Compensation (Topic 718) Improvements to Nonemployee Share-Based
Payment Accounting. The amendments in this Update expand the scope
of Topic 718 to include sharebased payment transactions for
acquiring goods and services from nonemployees. The requirements of
Topic 718 should be applied to nonemployee awards except for
specific guidance on inputs to an option pricing model and the
attribution of cost (that is, the period of time over which
share-based payment awards vest and the pattern of cost recognition
over that period). The amendments specify that Topic 718 applies to
all share-based payment transactions in which a grantor acquires
goods or services to be used or consumed in a grantor’s own
operations by issuing share-based payment awards. The amendments
also clarify that Topic 718 does not apply to share-based payments
used to effectively provide (1) financing to the issuer or (2)
awards granted in conjunction with selling goods or services to
customers as part of a contract accounted for under Topic 606,
Revenue from Contracts with Customers.
The amendments in this Update are effective for public business
entities for fiscal years beginning after December 15, 2018,
including interim periods within that fiscal year. The adoption of
this guidance is not expected to have a material impact on the
Company’s results of operation, financial position or
disclosures.
In February 2016, the FASB issued guidance to increase transparency
and comparability among organizations by recognizing lease assets
and lease liabilities on the balance sheet and disclosing key
information about leasing arrangements. Previous lease accounting
was criticized for failing to meet the needs of users of financial
statements because it did not always provide a faithful
representation of leasing transactions. In particular, it did not
require lessees to recognize assets and liabilities arising from
operating leases on the balance sheet. The guidance is effective
for annual and interim periods beginning after December 15,
2018. The adoption of this guidance is not expected to have a
material impact on the Company’s results of operation,
financial position or disclosures.
There are no additional accounting pronouncements issued or
effective during the three or six months ended June 30, 2018
that have had, or are expected to have, an impact on our financial
statements.</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s well as the reported amounts of revenues
and expenses during the reporting period. Actual results could
differ from those estimates. The principal areas of estimation
reflected in the financial statements are anticipated milestone
payments, stock based compensation, valuation of warrants, and
income tax valuation allowance. Inventory obsolescence reserve,
sales returns and allowances and the allowance for doubtful
accounts were the principal areas of estimation that had been
reflected in the financial statements related to discontinued
operations.</t>
  </si>
  <si>
    <t>Stock-Based Payment Arrangements</t>
  </si>
  <si>
    <t>Stock-Based Payment Arrangements
Generally, all forms of stock-based payments, including stock
option grants, warrants, and restricted stock grants are measured
at their fair value on the awards’ grant date typically using
a Black-Scholes pricing model. Stock-based compensation awards
issued to non-employees</t>
  </si>
  <si>
    <t>Stock-Based Compensation</t>
  </si>
  <si>
    <t>Stock-Based Compensation
US GAAP requires all stock-based payments to employees,
including grants of employee stock options, to be recognized in the
financial statements based on their fair values as of the grant
date. Stock-based compensation expense is recorded over the
requisite service period in which the grantee provides services to
us, to the extent the options do not vest at the grant date and are
subject to forfeiture. For performance-based awards that do not
include market-based conditions, we record share-based compensation
expense only when the performance-based milestone is deemed
probable of achievement. We utilize both quantitative and
qualitative criteria to judge whether milestones are probable of
achievement. For awards with market-based performance conditions,
we recognize the grant-date fair value of the award over the
derived service period regardless of whether the underlying
performance condition is met.</t>
  </si>
  <si>
    <t>Net Loss Per Share</t>
  </si>
  <si>
    <t>Net Loss Per Share
During all periods presented, the Company had securities
outstanding that could potentially dilute basic earnings per share
in the future but were excluded from the computation of diluted net
loss per share, as their effect would have been antidilutive
because the Company reported a net loss for all periods presented.
Basic and diluted net loss per share amounts are the same for the
periods presented. Net loss per share is computed using the
weighted average number of shares of common stock outstanding.</t>
  </si>
  <si>
    <t>Revenue Recognition</t>
  </si>
  <si>
    <t>Revenue Recognition
During the quarter ended June 30, 2016, the Company sold its
consumer probiotic business, from which it had historically
generated revenues. As a result of this sale, the Company is no
longer generating revenues.</t>
  </si>
  <si>
    <t>Concentrations</t>
  </si>
  <si>
    <t>Concentrations
In June of 2016, the Company sold its consumer probiotics business,
as such the Company is no longer dependent on key suppliers to
continue to operate the consumer probiotics business.
Financial instruments which potentially subject the Company to
concentrations of credit risk consist principally of cash and cash
equivalents. The Company maintains cash accounts in commercial
banks, which may, at times, exceed federally insured limits. The
Company has not experienced any losses in such accounts. The
Company believes it is not exposed to any significant credit risk
on cash and cash equivalents. As of June 30, 2018, the
uninsured portion of this balance was $3,690,530. As of
December 31, 2017, the uninsured portion of this balance was
$5,916,143.</t>
  </si>
  <si>
    <t>Warrant [Member]</t>
  </si>
  <si>
    <t>Warrants
The Company used the Black Scholes Option Pricing Model in
calculating the relative fair value of any warrants that have been
issued.</t>
  </si>
  <si>
    <t>Stock-based Compensation (Tables)</t>
  </si>
  <si>
    <t>Stock-based Compensation Expense Recognized</t>
  </si>
  <si>
    <t>The Company recognized stock-based compensation on all employee and
non-employee
For the For the For the Six For the Six
Research and development $ 9,192 $ 5,643 $ 18,048 $ 12,257
General and administrative 97,114 117,105 206,582 282,509
Total Stock based compensation $ 106,306 $ 122,748 $ 224,630 $ 294,766</t>
  </si>
  <si>
    <t>Warrants (Tables)</t>
  </si>
  <si>
    <t>Summary of Warrant Activity</t>
  </si>
  <si>
    <t>A summary of warrant activity for the year ended December 31,
2017 and the six months ended June 30, 2018 is as follows:
Warrants Weighted Average Price
Balance - December 31, 2016 17,559 $ 1.50
Granted 2,177,425 3.10
Exercised
—
—
Expired (17,559 ) 1.50
Balance - December 31, 2017 2,177,425 3.10
Granted 900,000 2.00
Exercised
—
—
Expired
—
—
Balance - June 30, 2018 3,077,425 $ 2.78</t>
  </si>
  <si>
    <t>Summary of Warrants Outstanding</t>
  </si>
  <si>
    <t>The warrants outstanding as of June 30, 2018 are as
follows:
Exercise Price Warrants Outstanding Expiration Date
$ 3.10 48,387 9/19/2022
$ 3.10 462,106 5/10/2024
$ 3.10 602,414 7/25/2024
$ 3.10 1,064,518 11/8/2024
$ 2.00 900,000 4/10/2023
3,077,425</t>
  </si>
  <si>
    <t>Subsequent Event (Tables)</t>
  </si>
  <si>
    <t>Pro Forma Shareholder's Equity Table</t>
  </si>
  <si>
    <t>The following table sets forth the Company’s Total
Shareholders’ Equity position as of June 30, 2018, as
adjusted on a pro forma Oragenics, Inc. Pro Forma Shareholder’s Equity (U.S. dollars)
Total Shareholders’ Equity as of June 30, 2018 $ 3,650,580
Net Proceeds from July 17, 2018 Public Offering 12,300,000
Pro forma Total Shareholders’ Equity, as
of June 30, 2018, as adjusted $ 15,950,580</t>
  </si>
  <si>
    <t>Basis of Presentation - Additional Information (Detail) - USD ($)</t>
  </si>
  <si>
    <t>Revenues</t>
  </si>
  <si>
    <t>Cash used in operations</t>
  </si>
  <si>
    <t>Significant Accounting Policies - Additional Information (Detail) - USD ($)</t>
  </si>
  <si>
    <t>Uninsured portion of cash balance</t>
  </si>
  <si>
    <t>Stock-based Compensation - Stock-based Compensation Expense Recognized (Detail) - USD ($)</t>
  </si>
  <si>
    <t>Employee Service Share-based Compensation, Allocation of Recognized Period Costs [Line Items]</t>
  </si>
  <si>
    <t>Total Stock based compensation</t>
  </si>
  <si>
    <t>Research and Development [Member]</t>
  </si>
  <si>
    <t>General and Administrative [Member]</t>
  </si>
  <si>
    <t>Stock-based Compensation - Additional Information (Detail) - USD ($)</t>
  </si>
  <si>
    <t>Jun. 22, 2018</t>
  </si>
  <si>
    <t>Jun. 22, 2017</t>
  </si>
  <si>
    <t>Feb. 09, 2017</t>
  </si>
  <si>
    <t>Sep. 30, 2017</t>
  </si>
  <si>
    <t>Mar. 31, 2017</t>
  </si>
  <si>
    <t>Stock option awards</t>
  </si>
  <si>
    <t>Weighted-average grant date fair value</t>
  </si>
  <si>
    <t>Stock options vested</t>
  </si>
  <si>
    <t>Stock options forfeited</t>
  </si>
  <si>
    <t>Number of stock options, exercised</t>
  </si>
  <si>
    <t>2012 Equity Incentive Plan [Member]</t>
  </si>
  <si>
    <t>Number of additional shares authorized for issuance under an established share-based compensation plan</t>
  </si>
  <si>
    <t>2012 Equity Incentive Plan [Member] | Non-employee Directors [Member]</t>
  </si>
  <si>
    <t>Exercise price</t>
  </si>
  <si>
    <t>Annual retainer amount for the threshold of stock precluded from selling</t>
  </si>
  <si>
    <t>2012 Equity Incentive Plan [Member] | Non-employee Directors [Member] | Restricted Stock [Member]</t>
  </si>
  <si>
    <t>Restricted shares awarded to each non-employee director</t>
  </si>
  <si>
    <t>Restricted shares vest in each quarter end</t>
  </si>
  <si>
    <t>Restricted shares vesting rights</t>
  </si>
  <si>
    <t>Under the Company’s 2012 Equity Incentive Plan, of which, 1,000 restricted shares vested at the end of each calendar quarter in 2017.</t>
  </si>
  <si>
    <t>2012 Equity Incentive Plan [Member] | Management [Member]</t>
  </si>
  <si>
    <t>2012 Equity Incentive Plan [Member] | Staff [Member]</t>
  </si>
  <si>
    <t>Warrants - Additional Information (Detail) - $ / shares</t>
  </si>
  <si>
    <t>Apr. 06, 2018</t>
  </si>
  <si>
    <t>Equity [Abstract]</t>
  </si>
  <si>
    <t>Common stock issued during period</t>
  </si>
  <si>
    <t>Warrant exercise price</t>
  </si>
  <si>
    <t>Warrant expiration period</t>
  </si>
  <si>
    <t>5 years</t>
  </si>
  <si>
    <t>Warrant exercisable period</t>
  </si>
  <si>
    <t>6 months</t>
  </si>
  <si>
    <t>Class of warrant issued</t>
  </si>
  <si>
    <t>Warrants - Summary of Warrant Activity (Detail) - $ / shares</t>
  </si>
  <si>
    <t>Class of Warrant or Right [Line Items]</t>
  </si>
  <si>
    <t>Warrants, Beginning balance</t>
  </si>
  <si>
    <t>Warrants, Granted</t>
  </si>
  <si>
    <t>Warrants, Exercised</t>
  </si>
  <si>
    <t>Warrants, Expired</t>
  </si>
  <si>
    <t>Warrants, Ending balance</t>
  </si>
  <si>
    <t>Weighted Average Price, Granted</t>
  </si>
  <si>
    <t>Weighted Average Price, Ending balance</t>
  </si>
  <si>
    <t>Weighted Average [Member]</t>
  </si>
  <si>
    <t>Weighted Average Price, Beginning balance</t>
  </si>
  <si>
    <t>Weighted Average Price, Exercised</t>
  </si>
  <si>
    <t>Weighted Average Price, Expired</t>
  </si>
  <si>
    <t>Warrants - Summary of Warrants Outstanding (Detail) - $ / shares</t>
  </si>
  <si>
    <t>Dec. 31, 2016</t>
  </si>
  <si>
    <t>Exercise Price</t>
  </si>
  <si>
    <t>Warrants Outstanding</t>
  </si>
  <si>
    <t>Class One [Member]</t>
  </si>
  <si>
    <t>Expiration Date</t>
  </si>
  <si>
    <t>Sep. 19,
		2022</t>
  </si>
  <si>
    <t>Class Two [Member]</t>
  </si>
  <si>
    <t>May 10,
		2024</t>
  </si>
  <si>
    <t>Class Three [Member]</t>
  </si>
  <si>
    <t>Jul. 25,
		2024</t>
  </si>
  <si>
    <t>Class Four [Member]</t>
  </si>
  <si>
    <t>Nov. 8,
		2024</t>
  </si>
  <si>
    <t>Class Five [Member]</t>
  </si>
  <si>
    <t>Apr. 10,
		2023</t>
  </si>
  <si>
    <t>Short-Term Notes Payable - Additional Information (Detail) - USD ($)</t>
  </si>
  <si>
    <t>Mar. 10, 2018</t>
  </si>
  <si>
    <t>Jul. 24, 2017</t>
  </si>
  <si>
    <t>Mar. 10, 2017</t>
  </si>
  <si>
    <t>Jul. 24, 2016</t>
  </si>
  <si>
    <t>Mar. 01, 2016</t>
  </si>
  <si>
    <t>Short-term Debt [Line Items]</t>
  </si>
  <si>
    <t>Short term notes payable for financing insurance policies</t>
  </si>
  <si>
    <t>Product Liability Insurance Financing [Member] | Short Term Note Payable [Member]</t>
  </si>
  <si>
    <t>Debt instrument face amount</t>
  </si>
  <si>
    <t>Interest rate on short-term note</t>
  </si>
  <si>
    <t>5.09%</t>
  </si>
  <si>
    <t>6.18%</t>
  </si>
  <si>
    <t>5.93%</t>
  </si>
  <si>
    <t>Principal and interest first required payment date</t>
  </si>
  <si>
    <t>Apr. 10,
		2018</t>
  </si>
  <si>
    <t>Apr. 10,
		2017</t>
  </si>
  <si>
    <t>Apr. 10,
		2016</t>
  </si>
  <si>
    <t>Short-term notes payable amortization period</t>
  </si>
  <si>
    <t>11 months</t>
  </si>
  <si>
    <t>10 months</t>
  </si>
  <si>
    <t>Final payment date of short-term note payable</t>
  </si>
  <si>
    <t>Feb. 10,
		2019</t>
  </si>
  <si>
    <t>Jan. 2,
		2018</t>
  </si>
  <si>
    <t>Jan. 4,
		2017</t>
  </si>
  <si>
    <t>Directors' and Officers' Liability Insurance Financing [Member] | Short Term Note Payable [Member]</t>
  </si>
  <si>
    <t>4.89%</t>
  </si>
  <si>
    <t>Aug. 24,
		2017</t>
  </si>
  <si>
    <t>Aug. 24,
		2016</t>
  </si>
  <si>
    <t>Jun. 25,
		2018</t>
  </si>
  <si>
    <t>Jun. 21,
		2017</t>
  </si>
  <si>
    <t>Commitments and Contingencies - Additional Information (Detail)</t>
  </si>
  <si>
    <t>1 Months Ended</t>
  </si>
  <si>
    <t>Nov. 30, 2017USD ($)</t>
  </si>
  <si>
    <t>Oct. 31, 2017</t>
  </si>
  <si>
    <t>Oct. 31, 2016USD ($)</t>
  </si>
  <si>
    <t>Jun. 30, 2018USD ($)Milestone</t>
  </si>
  <si>
    <t>UFRF License Agreement [Member]</t>
  </si>
  <si>
    <t>Commitment And Contingencies [Line Items]</t>
  </si>
  <si>
    <t>Company's obligation to pay from percentage of selling price of product</t>
  </si>
  <si>
    <t>5.00%</t>
  </si>
  <si>
    <t>Company's obligation to pay from all revenue received from sublicenses</t>
  </si>
  <si>
    <t>22.00%</t>
  </si>
  <si>
    <t>One-time commercialization fee monthly amount for calculation</t>
  </si>
  <si>
    <t>Post-commercialization minimum royalty payments</t>
  </si>
  <si>
    <t>One-time additional royalty payment would be due when total cumulative royalties paid to UFRF exceed amount</t>
  </si>
  <si>
    <t>One-time additional payment to UFRF as a percentage of total royalties due to UFRF</t>
  </si>
  <si>
    <t>10.00%</t>
  </si>
  <si>
    <t>Minimum annual maintenance payment on license agreement</t>
  </si>
  <si>
    <t>Quarterly maintenance payment to UFRF under installment plan</t>
  </si>
  <si>
    <t>Termination notice period</t>
  </si>
  <si>
    <t>90 days</t>
  </si>
  <si>
    <t>Texas A and M University License [Member]</t>
  </si>
  <si>
    <t>Initial payment to Texas A&amp;M</t>
  </si>
  <si>
    <t>Minimum consideration for the continuation of the license agreement</t>
  </si>
  <si>
    <t>Number of milestones achieved | Milestone</t>
  </si>
  <si>
    <t>Texas A and M University License [Member] | Amendment [Member]</t>
  </si>
  <si>
    <t>Texas A and M University License [Member] | Phase 1 Clinical Trial [Member]</t>
  </si>
  <si>
    <t>Date of milestone achievement under licensing agreement with Texas A&amp;M</t>
  </si>
  <si>
    <t>Jun. 1,
		2019</t>
  </si>
  <si>
    <t>Milestone payment under licensing agreement</t>
  </si>
  <si>
    <t>Texas A and M University License [Member] | Phase 2 Clinical Trial [Member]</t>
  </si>
  <si>
    <t>Jun. 1,
		2022</t>
  </si>
  <si>
    <t>Texas A and M University License [Member] | Phase 3 Clinical Trial [Member]</t>
  </si>
  <si>
    <t>Jun. 1,
		2025</t>
  </si>
  <si>
    <t>Texas A and M University License [Member] | Sale Of Licensed Technology [Member]</t>
  </si>
  <si>
    <t>Jun. 1,
		2026</t>
  </si>
  <si>
    <t>Texas A and M University License [Member] | Minimum [Member]</t>
  </si>
  <si>
    <t>2.00%</t>
  </si>
  <si>
    <t>Lantibiotic ECC [Member]</t>
  </si>
  <si>
    <t>25.00%</t>
  </si>
  <si>
    <t>Royalty rate based on percentage of net sales</t>
  </si>
  <si>
    <t>Lantibiotic ECC [Member] | Scenario, Previously Reported [Member]</t>
  </si>
  <si>
    <t>50.00%</t>
  </si>
  <si>
    <t>Royalty rate based on percentage of product profit</t>
  </si>
  <si>
    <t>Lantibiotic ECC [Member] | New Product Milestone Event [Member]</t>
  </si>
  <si>
    <t>Milestone measurement period</t>
  </si>
  <si>
    <t>Lantibiotic ECC [Member] | New Drug Application [Member]</t>
  </si>
  <si>
    <t>Lantibiotic ECC [Member] | Regulatory Approval Application Milestone Event [Member]</t>
  </si>
  <si>
    <t>Lantibiotic ECC [Member] | New Indication Milestone Event [Member]</t>
  </si>
  <si>
    <t>Lantibiotic ECC [Member] | Minimum [Member]</t>
  </si>
  <si>
    <t>Advancement expended amount for lantibiotic program</t>
  </si>
  <si>
    <t>Oral Mucositis ECC [Member]</t>
  </si>
  <si>
    <t>12.00%</t>
  </si>
  <si>
    <t>Oral Mucositis ECC [Member] | Scenario, Previously Reported [Member]</t>
  </si>
  <si>
    <t>Oral Mucositis ECC [Member] | New Product Application [Member]</t>
  </si>
  <si>
    <t>Oral Mucositis ECC [Member] | New Product Milestone Event [Member]</t>
  </si>
  <si>
    <t>Oral Mucositis ECC [Member] | Regulatory Approval Application Milestone Event [Member]</t>
  </si>
  <si>
    <t>Oral Mucositis ECC [Member] | New Indication Milestone Event [Member]</t>
  </si>
  <si>
    <t>Oral Mucositis ECC [Member] | Maximum [Member]</t>
  </si>
  <si>
    <t>Maturity of interest bearing promissory note</t>
  </si>
  <si>
    <t>12 months</t>
  </si>
  <si>
    <t>Related Party Transactions - Additional Information (Detail) - USD ($)</t>
  </si>
  <si>
    <t>Jun. 27, 2016</t>
  </si>
  <si>
    <t>ProBiora Health, LLC [Member] | Discontinued Operations Disposed of by Sale [Member]</t>
  </si>
  <si>
    <t>Related Party Transaction [Line Items]</t>
  </si>
  <si>
    <t>Sales price of business</t>
  </si>
  <si>
    <t>Cash received from sale of business</t>
  </si>
  <si>
    <t>Receivable from sale of business</t>
  </si>
  <si>
    <t>Interest rate</t>
  </si>
  <si>
    <t>1.00%</t>
  </si>
  <si>
    <t>Contingent consideration payment period</t>
  </si>
  <si>
    <t>10 years</t>
  </si>
  <si>
    <t>Contingent consideration</t>
  </si>
  <si>
    <t>ProBiora Health, LLC [Member] | Discontinued Operations Disposed of by Sale [Member] | Maximum [Member]</t>
  </si>
  <si>
    <t>Intrexon [Member] | Oral Mucositis and Lantibiotic Exclusive Channel Collaboration Agreements [Member]</t>
  </si>
  <si>
    <t>Cash paid to Intrexon Corporation</t>
  </si>
  <si>
    <t>Principal Owner [Member] | Intrexon [Member]</t>
  </si>
  <si>
    <t>Percentage of outstanding common stock</t>
  </si>
  <si>
    <t>25.40%</t>
  </si>
  <si>
    <t>31.40%</t>
  </si>
  <si>
    <t>Shareholders' Equity - Additional Information (Detail)</t>
  </si>
  <si>
    <t>May 10, 2019</t>
  </si>
  <si>
    <t>Jun. 22, 2018shares</t>
  </si>
  <si>
    <t>Apr. 06, 2018$ / sharesshares</t>
  </si>
  <si>
    <t>Mar. 09, 2018shares</t>
  </si>
  <si>
    <t>Jan. 25, 2018shares</t>
  </si>
  <si>
    <t>Jan. 08, 2018$ / sharesshares</t>
  </si>
  <si>
    <t>Nov. 08, 2017USD ($)$ / sharesshares</t>
  </si>
  <si>
    <t>Jul. 25, 2017USD ($)$ / sharesshares</t>
  </si>
  <si>
    <t>May 10, 2017USD ($)Investor$ / sharesshares</t>
  </si>
  <si>
    <t>Feb. 09, 2017shares</t>
  </si>
  <si>
    <t>Dec. 31, 2017$ / sharesshares</t>
  </si>
  <si>
    <t>Sep. 30, 2017shares</t>
  </si>
  <si>
    <t>Jun. 30, 2017USD ($)shares</t>
  </si>
  <si>
    <t>Mar. 31, 2017shares</t>
  </si>
  <si>
    <t>Jun. 30, 2018$ / sharesshares</t>
  </si>
  <si>
    <t>Jan. 19, 2018shares</t>
  </si>
  <si>
    <t>Jan. 18, 2018shares</t>
  </si>
  <si>
    <t>Jan. 31, 2017shares</t>
  </si>
  <si>
    <t>Class of Stock [Line Items]</t>
  </si>
  <si>
    <t>Number of authorized shares of all classes of our capital stock</t>
  </si>
  <si>
    <t>Common stock par value | $ / shares</t>
  </si>
  <si>
    <t>Stock issued during period shares reverse stock splits ratio</t>
  </si>
  <si>
    <t>Effective date of common stock split</t>
  </si>
  <si>
    <t>Jan. 19,
		2018</t>
  </si>
  <si>
    <t>Fractional share from reverse stock split</t>
  </si>
  <si>
    <t>Warrants granted</t>
  </si>
  <si>
    <t>Sale of stock, price per share | $ / shares</t>
  </si>
  <si>
    <t>Warrant exercise price | $ / shares</t>
  </si>
  <si>
    <t>Common stock issued, offering price per share | $ / shares</t>
  </si>
  <si>
    <t>Term of warrants</t>
  </si>
  <si>
    <t>Non-exercisable term of warrants</t>
  </si>
  <si>
    <t>Number of accredited investors | Investor</t>
  </si>
  <si>
    <t>Warrants exercise price per share | $ / shares</t>
  </si>
  <si>
    <t>Intrexon [Member] | Unsecured Non-convertible Promissory Note [Member]</t>
  </si>
  <si>
    <t>Debt instrument, face amount | $</t>
  </si>
  <si>
    <t>Debt instrument, accrued interest | $</t>
  </si>
  <si>
    <t>2012 Equity Incentive Plan [Member] | Restricted Stock [Member]</t>
  </si>
  <si>
    <t>Unrecognized compensation expense | $</t>
  </si>
  <si>
    <t>Scenario, Previously Reported [Member]</t>
  </si>
  <si>
    <t>Convertible into shares of common stock</t>
  </si>
  <si>
    <t>Fixed conversion price | $ / shares</t>
  </si>
  <si>
    <t>Preferred stock, par value | $ / shares</t>
  </si>
  <si>
    <t>Voting rights</t>
  </si>
  <si>
    <t>No voting rights</t>
  </si>
  <si>
    <t>Convertible preferred stock, terms of conversion</t>
  </si>
  <si>
    <t>Conversion of one share of Series B Preferred Stock  into two shares of Common Stock.</t>
  </si>
  <si>
    <t>Series B Preferred Stock [Member] | Private Placement [Member]</t>
  </si>
  <si>
    <t>Gross proceed of preferred stock | $</t>
  </si>
  <si>
    <t>Series B Preferred Stock [Member] | Private Placement [Member] | Fall 17 Warrant [Member]</t>
  </si>
  <si>
    <t>7 years</t>
  </si>
  <si>
    <t>Warrants to purchase common stock, issued</t>
  </si>
  <si>
    <t>Preferred stock dividend rate</t>
  </si>
  <si>
    <t>Preferred stock issued as dividend</t>
  </si>
  <si>
    <t>Series C Preferred Stock [Member] | Intrexon [Member]</t>
  </si>
  <si>
    <t>Number of shares of common stock issued in connection with conversion of preferred stock</t>
  </si>
  <si>
    <t>Series C Preferred Stock [Member] | Scenario, Forecast [Member]</t>
  </si>
  <si>
    <t>20.00%</t>
  </si>
  <si>
    <t>Convertible Preferred Stock [Member]</t>
  </si>
  <si>
    <t>Number of shares of preferred stock converted</t>
  </si>
  <si>
    <t>Common Stock [Member]</t>
  </si>
  <si>
    <t>No  voting rights</t>
  </si>
  <si>
    <t>Series A Preferred Stock [Member] | Maximum [Member]</t>
  </si>
  <si>
    <t>Series A Preferred Stock [Member] | Preferred Stock Issued Upon Initial Closing [Member]</t>
  </si>
  <si>
    <t>Series A Preferred Stock [Member] | Preferred Stock Issued Upon Second Closing [Member]</t>
  </si>
  <si>
    <t>Non-employee Directors [Member] | 2012 Equity Incentive Plan [Member] | Restricted Stock [Member]</t>
  </si>
  <si>
    <t>Amendment [Member]</t>
  </si>
  <si>
    <t>Amendment Two [Member]</t>
  </si>
  <si>
    <t>Subsequent Event - Additional Information (Detail) - USD ($)</t>
  </si>
  <si>
    <t>Jul. 17, 2018</t>
  </si>
  <si>
    <t>Subsequent Event [Line Items]</t>
  </si>
  <si>
    <t>Exercise price of each warrant</t>
  </si>
  <si>
    <t>Common shares issued during public offering</t>
  </si>
  <si>
    <t>Allotment upon exercise of underwriters option ,shares</t>
  </si>
  <si>
    <t>Subsequent Event [Member]</t>
  </si>
  <si>
    <t>Proceeds from public offering</t>
  </si>
  <si>
    <t>Increase decrease in common stock</t>
  </si>
  <si>
    <t>4.99%</t>
  </si>
  <si>
    <t>Notice Period</t>
  </si>
  <si>
    <t>61 days</t>
  </si>
  <si>
    <t>Subsequent Event [Member] | Common Stock [Member]</t>
  </si>
  <si>
    <t>Share price per unit</t>
  </si>
  <si>
    <t>Conversion price</t>
  </si>
  <si>
    <t>Trading period</t>
  </si>
  <si>
    <t>30 days</t>
  </si>
  <si>
    <t>Average trading volume for measurement</t>
  </si>
  <si>
    <t>Subsequent Event [Member] | Warrant [Member]</t>
  </si>
  <si>
    <t>Subsequent Event [Member] | Capital Unit, Class A [Member]</t>
  </si>
  <si>
    <t>Number of common stock consist in each unit</t>
  </si>
  <si>
    <t>Number of warrant consist in each unit</t>
  </si>
  <si>
    <t>Common stock warrants term</t>
  </si>
  <si>
    <t>Subsequent Event [Member] | Capital Unit, Class B [Member]</t>
  </si>
  <si>
    <t>Subsequent Event [Member] | Maximum [Member]</t>
  </si>
  <si>
    <t>9.99%</t>
  </si>
  <si>
    <t>Subsequent Event [Member] | Underwriter [Member]</t>
  </si>
  <si>
    <t>Subsequent Event [Member] | Series D Preferred Stock [Member]</t>
  </si>
  <si>
    <t>Total preferred stock issued</t>
  </si>
  <si>
    <t>Subsequent Event [Member] | Series D Preferred Stock [Member] | Capital Unit, Class B [Member]</t>
  </si>
  <si>
    <t>Number of preferred stock consist in each unit</t>
  </si>
  <si>
    <t>Preferred stock convertible into common stock,warrants</t>
  </si>
  <si>
    <t>Subsequent Events - Pro Forma Shareholder's Equity Table (Detail) - USD ($)</t>
  </si>
  <si>
    <t>Total Shareholders' Equity as of June 30, 2018</t>
  </si>
  <si>
    <t>Pro forma Total Shareholders' Equity, as of June 30, 2018, as adjusted</t>
  </si>
  <si>
    <t>July 17, 2018 [Member]</t>
  </si>
  <si>
    <t>Net Proceeds from July 17, 2018 Public Offering</t>
  </si>
</sst>
</file>

<file path=xl/styles.xml><?xml version="1.0" encoding="utf-8"?>
<styleSheet xmlns="http://schemas.openxmlformats.org/spreadsheetml/2006/main">
  <numFmts count="4">
    <numFmt formatCode="_(&quot;$ &quot;#,##0_);_(&quot;$ &quot;(#,##0)" numFmtId="164"/>
    <numFmt formatCode="_(&quot;$ &quot;#,##0.000_);_(&quot;$ &quot;(#,##0.000)" numFmtId="165"/>
    <numFmt formatCode="#,##0.000_);(#,##0.00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174940</v>
      </c>
    </row>
    <row r="12" spans="1:3">
      <c r="A12" s="4" t="s">
        <v>19</v>
      </c>
      <c r="B12" s="4" t="s">
        <v>20</v>
      </c>
    </row>
    <row r="13" spans="1:3">
      <c r="A13" s="4" t="s">
        <v>21</v>
      </c>
      <c r="B13" s="4" t="s">
        <v>22</v>
      </c>
    </row>
    <row r="14" spans="1:3">
      <c r="A14" s="4" t="s">
        <v>23</v>
      </c>
      <c r="C14" s="5" t="n">
        <v>1183763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3"/>
    <col customWidth="1" max="2" min="2" width="80"/>
  </cols>
  <sheetData>
    <row r="1" spans="1:2">
      <c r="A1" s="1" t="s">
        <v>141</v>
      </c>
      <c r="B1" s="2" t="s">
        <v>1</v>
      </c>
    </row>
    <row r="2" spans="1:2">
      <c r="B2" s="2" t="s">
        <v>2</v>
      </c>
    </row>
    <row r="3" spans="1:2">
      <c r="A3" s="4" t="s">
        <v>142</v>
      </c>
      <c r="B3" s="4" t="s">
        <v>143</v>
      </c>
    </row>
    <row r="4" spans="1:2">
      <c r="A4" s="4" t="s">
        <v>144</v>
      </c>
      <c r="B4" s="4" t="s">
        <v>145</v>
      </c>
    </row>
    <row r="5" spans="1:2">
      <c r="A5" s="4" t="s">
        <v>146</v>
      </c>
      <c r="B5" s="4" t="s">
        <v>147</v>
      </c>
    </row>
    <row r="6" spans="1:2">
      <c r="A6" s="4" t="s">
        <v>148</v>
      </c>
      <c r="B6" s="4" t="s">
        <v>149</v>
      </c>
    </row>
    <row r="7" spans="1:2">
      <c r="A7" s="4" t="s">
        <v>150</v>
      </c>
      <c r="B7" s="4" t="s">
        <v>151</v>
      </c>
    </row>
    <row r="8" spans="1:2">
      <c r="A8" s="4" t="s">
        <v>152</v>
      </c>
      <c r="B8" s="4" t="s">
        <v>153</v>
      </c>
    </row>
    <row r="9" spans="1:2">
      <c r="A9" s="4" t="s">
        <v>154</v>
      </c>
      <c r="B9" s="4" t="s">
        <v>155</v>
      </c>
    </row>
    <row r="10" spans="1:2">
      <c r="A10" s="4" t="s">
        <v>156</v>
      </c>
    </row>
    <row r="11" spans="1:2">
      <c r="A11" s="4" t="s">
        <v>123</v>
      </c>
      <c r="B11" s="4" t="s">
        <v>15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21</v>
      </c>
    </row>
    <row r="4" spans="1:2">
      <c r="A4" s="4" t="s">
        <v>159</v>
      </c>
      <c r="B4" s="4" t="s">
        <v>1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24</v>
      </c>
    </row>
    <row r="4" spans="1:2">
      <c r="A4" s="4" t="s">
        <v>162</v>
      </c>
      <c r="B4" s="4" t="s">
        <v>163</v>
      </c>
    </row>
    <row r="5" spans="1:2">
      <c r="A5" s="4" t="s">
        <v>164</v>
      </c>
      <c r="B5"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6</v>
      </c>
      <c r="B1" s="2" t="s">
        <v>1</v>
      </c>
    </row>
    <row r="2" spans="1:2">
      <c r="B2" s="2" t="s">
        <v>2</v>
      </c>
    </row>
    <row r="3" spans="1:2">
      <c r="A3" s="3" t="s">
        <v>139</v>
      </c>
    </row>
    <row r="4" spans="1:2">
      <c r="A4" s="4" t="s">
        <v>167</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940530</v>
      </c>
      <c r="C3" s="7" t="n">
        <v>6166143</v>
      </c>
    </row>
    <row r="4" spans="1:3">
      <c r="A4" s="4" t="s">
        <v>28</v>
      </c>
      <c r="B4" s="5" t="n">
        <v>1257440</v>
      </c>
      <c r="C4" s="5" t="n">
        <v>1027029</v>
      </c>
    </row>
    <row r="5" spans="1:3">
      <c r="A5" s="4" t="s">
        <v>29</v>
      </c>
      <c r="B5" s="5" t="n">
        <v>5197970</v>
      </c>
      <c r="C5" s="5" t="n">
        <v>7193172</v>
      </c>
    </row>
    <row r="6" spans="1:3">
      <c r="A6" s="4" t="s">
        <v>30</v>
      </c>
      <c r="B6" s="5" t="n">
        <v>10643</v>
      </c>
      <c r="C6" s="5" t="n">
        <v>21659</v>
      </c>
    </row>
    <row r="7" spans="1:3">
      <c r="A7" s="4" t="s">
        <v>31</v>
      </c>
      <c r="B7" s="5" t="n">
        <v>5208613</v>
      </c>
      <c r="C7" s="5" t="n">
        <v>7214831</v>
      </c>
    </row>
    <row r="8" spans="1:3">
      <c r="A8" s="3" t="s">
        <v>32</v>
      </c>
    </row>
    <row r="9" spans="1:3">
      <c r="A9" s="4" t="s">
        <v>33</v>
      </c>
      <c r="B9" s="5" t="n">
        <v>1537121</v>
      </c>
      <c r="C9" s="5" t="n">
        <v>818044</v>
      </c>
    </row>
    <row r="10" spans="1:3">
      <c r="A10" s="4" t="s">
        <v>34</v>
      </c>
      <c r="B10" s="5" t="n">
        <v>20912</v>
      </c>
      <c r="C10" s="5" t="n">
        <v>80478</v>
      </c>
    </row>
    <row r="11" spans="1:3">
      <c r="A11" s="4" t="s">
        <v>35</v>
      </c>
      <c r="B11" s="5" t="n">
        <v>1558033</v>
      </c>
      <c r="C11" s="5" t="n">
        <v>898522</v>
      </c>
    </row>
    <row r="12" spans="1:3">
      <c r="A12" s="3" t="s">
        <v>36</v>
      </c>
    </row>
    <row r="13" spans="1:3">
      <c r="A13" s="4" t="s">
        <v>37</v>
      </c>
      <c r="B13" s="5" t="n">
        <v>6100182</v>
      </c>
      <c r="C13" s="5" t="n">
        <v>6309608</v>
      </c>
    </row>
    <row r="14" spans="1:3">
      <c r="A14" s="4" t="s">
        <v>38</v>
      </c>
      <c r="B14" s="5" t="n">
        <v>6103</v>
      </c>
      <c r="C14" s="5" t="n">
        <v>4928</v>
      </c>
    </row>
    <row r="15" spans="1:3">
      <c r="A15" s="4" t="s">
        <v>39</v>
      </c>
      <c r="B15" s="5" t="n">
        <v>103404448</v>
      </c>
      <c r="C15" s="5" t="n">
        <v>101402570</v>
      </c>
    </row>
    <row r="16" spans="1:3">
      <c r="A16" s="4" t="s">
        <v>40</v>
      </c>
      <c r="B16" s="5" t="n">
        <v>-105860153</v>
      </c>
      <c r="C16" s="5" t="n">
        <v>-101400797</v>
      </c>
    </row>
    <row r="17" spans="1:3">
      <c r="A17" s="4" t="s">
        <v>41</v>
      </c>
      <c r="B17" s="5" t="n">
        <v>3650580</v>
      </c>
      <c r="C17" s="5" t="n">
        <v>6316309</v>
      </c>
    </row>
    <row r="18" spans="1:3">
      <c r="A18" s="4" t="s">
        <v>42</v>
      </c>
      <c r="B18" s="7" t="n">
        <v>5208613</v>
      </c>
      <c r="C18" s="7" t="n">
        <v>721483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69</v>
      </c>
      <c r="B1" s="2" t="s">
        <v>57</v>
      </c>
      <c r="D1" s="2" t="s">
        <v>1</v>
      </c>
    </row>
    <row r="2" spans="1:6">
      <c r="B2" s="2" t="s">
        <v>2</v>
      </c>
      <c r="C2" s="2" t="s">
        <v>58</v>
      </c>
      <c r="D2" s="2" t="s">
        <v>2</v>
      </c>
      <c r="E2" s="2" t="s">
        <v>58</v>
      </c>
      <c r="F2" s="2" t="s">
        <v>25</v>
      </c>
    </row>
    <row r="3" spans="1:6">
      <c r="A3" s="3" t="s">
        <v>113</v>
      </c>
    </row>
    <row r="4" spans="1:6">
      <c r="A4" s="4" t="s">
        <v>170</v>
      </c>
      <c r="D4" s="7" t="n">
        <v>0</v>
      </c>
    </row>
    <row r="5" spans="1:6">
      <c r="A5" s="4" t="s">
        <v>81</v>
      </c>
      <c r="B5" s="7" t="n">
        <v>2281289</v>
      </c>
      <c r="C5" s="7" t="n">
        <v>1220866</v>
      </c>
      <c r="D5" s="5" t="n">
        <v>4400686</v>
      </c>
      <c r="E5" s="7" t="n">
        <v>3203562</v>
      </c>
    </row>
    <row r="6" spans="1:6">
      <c r="A6" s="4" t="s">
        <v>171</v>
      </c>
      <c r="D6" s="5" t="n">
        <v>3647459</v>
      </c>
      <c r="E6" s="7" t="n">
        <v>3665508</v>
      </c>
    </row>
    <row r="7" spans="1:6">
      <c r="A7" s="4" t="s">
        <v>40</v>
      </c>
      <c r="B7" s="7" t="n">
        <v>105860153</v>
      </c>
      <c r="D7" s="7" t="n">
        <v>105860153</v>
      </c>
      <c r="F7" s="7" t="n">
        <v>101400797</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72</v>
      </c>
      <c r="B1" s="2" t="s">
        <v>2</v>
      </c>
      <c r="C1" s="2" t="s">
        <v>25</v>
      </c>
    </row>
    <row r="2" spans="1:3">
      <c r="A2" s="3" t="s">
        <v>116</v>
      </c>
    </row>
    <row r="3" spans="1:3">
      <c r="A3" s="4" t="s">
        <v>173</v>
      </c>
      <c r="B3" s="7" t="n">
        <v>3690530</v>
      </c>
      <c r="C3" s="7" t="n">
        <v>5916143</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74</v>
      </c>
      <c r="B1" s="2" t="s">
        <v>57</v>
      </c>
      <c r="D1" s="2" t="s">
        <v>1</v>
      </c>
    </row>
    <row r="2" spans="1:5">
      <c r="B2" s="2" t="s">
        <v>2</v>
      </c>
      <c r="C2" s="2" t="s">
        <v>58</v>
      </c>
      <c r="D2" s="2" t="s">
        <v>2</v>
      </c>
      <c r="E2" s="2" t="s">
        <v>58</v>
      </c>
    </row>
    <row r="3" spans="1:5">
      <c r="A3" s="3" t="s">
        <v>175</v>
      </c>
    </row>
    <row r="4" spans="1:5">
      <c r="A4" s="4" t="s">
        <v>176</v>
      </c>
      <c r="B4" s="7" t="n">
        <v>106306</v>
      </c>
      <c r="C4" s="7" t="n">
        <v>122748</v>
      </c>
      <c r="D4" s="7" t="n">
        <v>224630</v>
      </c>
      <c r="E4" s="7" t="n">
        <v>294766</v>
      </c>
    </row>
    <row r="5" spans="1:5">
      <c r="A5" s="4" t="s">
        <v>177</v>
      </c>
    </row>
    <row r="6" spans="1:5">
      <c r="A6" s="3" t="s">
        <v>175</v>
      </c>
    </row>
    <row r="7" spans="1:5">
      <c r="A7" s="4" t="s">
        <v>176</v>
      </c>
      <c r="B7" s="5" t="n">
        <v>9192</v>
      </c>
      <c r="C7" s="5" t="n">
        <v>5643</v>
      </c>
      <c r="D7" s="5" t="n">
        <v>18048</v>
      </c>
      <c r="E7" s="5" t="n">
        <v>12257</v>
      </c>
    </row>
    <row r="8" spans="1:5">
      <c r="A8" s="4" t="s">
        <v>178</v>
      </c>
    </row>
    <row r="9" spans="1:5">
      <c r="A9" s="3" t="s">
        <v>175</v>
      </c>
    </row>
    <row r="10" spans="1:5">
      <c r="A10" s="4" t="s">
        <v>176</v>
      </c>
      <c r="B10" s="7" t="n">
        <v>97114</v>
      </c>
      <c r="C10" s="7" t="n">
        <v>117105</v>
      </c>
      <c r="D10" s="7" t="n">
        <v>206582</v>
      </c>
      <c r="E10" s="7" t="n">
        <v>28250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80"/>
    <col customWidth="1" max="11" min="11" width="14"/>
  </cols>
  <sheetData>
    <row r="1" spans="1:11">
      <c r="A1" s="1" t="s">
        <v>179</v>
      </c>
      <c r="B1" s="2" t="s">
        <v>180</v>
      </c>
      <c r="C1" s="2" t="s">
        <v>181</v>
      </c>
      <c r="D1" s="2" t="s">
        <v>182</v>
      </c>
      <c r="E1" s="2" t="s">
        <v>2</v>
      </c>
      <c r="F1" s="2" t="s">
        <v>25</v>
      </c>
      <c r="G1" s="2" t="s">
        <v>183</v>
      </c>
      <c r="H1" s="2" t="s">
        <v>58</v>
      </c>
      <c r="I1" s="2" t="s">
        <v>184</v>
      </c>
      <c r="J1" s="2" t="s">
        <v>2</v>
      </c>
      <c r="K1" s="2" t="s">
        <v>58</v>
      </c>
    </row>
    <row r="2" spans="1:11">
      <c r="A2" s="3" t="s">
        <v>175</v>
      </c>
    </row>
    <row r="3" spans="1:11">
      <c r="A3" s="4" t="s">
        <v>185</v>
      </c>
      <c r="E3" s="5" t="n">
        <v>128000</v>
      </c>
      <c r="H3" s="5" t="n">
        <v>105600</v>
      </c>
      <c r="J3" s="5" t="n">
        <v>128000</v>
      </c>
      <c r="K3" s="5" t="n">
        <v>105600</v>
      </c>
    </row>
    <row r="4" spans="1:11">
      <c r="A4" s="4" t="s">
        <v>186</v>
      </c>
      <c r="E4" s="10" t="n">
        <v>1.52</v>
      </c>
      <c r="H4" s="10" t="n">
        <v>3.6</v>
      </c>
      <c r="J4" s="10" t="n">
        <v>1.52</v>
      </c>
      <c r="K4" s="10" t="n">
        <v>3.6</v>
      </c>
    </row>
    <row r="5" spans="1:11">
      <c r="A5" s="4" t="s">
        <v>187</v>
      </c>
      <c r="J5" s="5" t="n">
        <v>116199</v>
      </c>
    </row>
    <row r="6" spans="1:11">
      <c r="A6" s="4" t="s">
        <v>188</v>
      </c>
      <c r="J6" s="5" t="n">
        <v>0</v>
      </c>
    </row>
    <row r="7" spans="1:11">
      <c r="A7" s="4" t="s">
        <v>189</v>
      </c>
      <c r="J7" s="5" t="n">
        <v>0</v>
      </c>
    </row>
    <row r="8" spans="1:11">
      <c r="A8" s="4" t="s">
        <v>190</v>
      </c>
    </row>
    <row r="9" spans="1:11">
      <c r="A9" s="3" t="s">
        <v>175</v>
      </c>
    </row>
    <row r="10" spans="1:11">
      <c r="A10" s="4" t="s">
        <v>191</v>
      </c>
      <c r="B10" s="5" t="n">
        <v>1500000</v>
      </c>
    </row>
    <row r="11" spans="1:11">
      <c r="A11" s="4" t="s">
        <v>192</v>
      </c>
    </row>
    <row r="12" spans="1:11">
      <c r="A12" s="3" t="s">
        <v>175</v>
      </c>
    </row>
    <row r="13" spans="1:11">
      <c r="A13" s="4" t="s">
        <v>185</v>
      </c>
      <c r="B13" s="5" t="n">
        <v>14000</v>
      </c>
      <c r="C13" s="5" t="n">
        <v>14000</v>
      </c>
    </row>
    <row r="14" spans="1:11">
      <c r="A14" s="4" t="s">
        <v>193</v>
      </c>
      <c r="B14" s="10" t="n">
        <v>1.52</v>
      </c>
      <c r="C14" s="10" t="n">
        <v>3.7</v>
      </c>
    </row>
    <row r="15" spans="1:11">
      <c r="A15" s="4" t="s">
        <v>194</v>
      </c>
      <c r="J15" s="7" t="n">
        <v>270000</v>
      </c>
    </row>
    <row r="16" spans="1:11">
      <c r="A16" s="4" t="s">
        <v>195</v>
      </c>
    </row>
    <row r="17" spans="1:11">
      <c r="A17" s="3" t="s">
        <v>175</v>
      </c>
    </row>
    <row r="18" spans="1:11">
      <c r="A18" s="4" t="s">
        <v>196</v>
      </c>
      <c r="B18" s="5" t="n">
        <v>4000</v>
      </c>
      <c r="D18" s="5" t="n">
        <v>4000</v>
      </c>
    </row>
    <row r="19" spans="1:11">
      <c r="A19" s="4" t="s">
        <v>197</v>
      </c>
      <c r="F19" s="5" t="n">
        <v>1000</v>
      </c>
      <c r="G19" s="5" t="n">
        <v>1000</v>
      </c>
      <c r="H19" s="5" t="n">
        <v>1000</v>
      </c>
      <c r="I19" s="5" t="n">
        <v>1000</v>
      </c>
    </row>
    <row r="20" spans="1:11">
      <c r="A20" s="4" t="s">
        <v>198</v>
      </c>
      <c r="J20" s="4" t="s">
        <v>199</v>
      </c>
    </row>
    <row r="21" spans="1:11">
      <c r="A21" s="4" t="s">
        <v>200</v>
      </c>
    </row>
    <row r="22" spans="1:11">
      <c r="A22" s="3" t="s">
        <v>175</v>
      </c>
    </row>
    <row r="23" spans="1:11">
      <c r="A23" s="4" t="s">
        <v>185</v>
      </c>
      <c r="B23" s="5" t="n">
        <v>62000</v>
      </c>
      <c r="C23" s="5" t="n">
        <v>45500</v>
      </c>
    </row>
    <row r="24" spans="1:11">
      <c r="A24" s="4" t="s">
        <v>193</v>
      </c>
      <c r="B24" s="10" t="n">
        <v>1.52</v>
      </c>
      <c r="C24" s="10" t="n">
        <v>3.7</v>
      </c>
    </row>
    <row r="25" spans="1:11">
      <c r="A25" s="4" t="s">
        <v>201</v>
      </c>
    </row>
    <row r="26" spans="1:11">
      <c r="A26" s="3" t="s">
        <v>175</v>
      </c>
    </row>
    <row r="27" spans="1:11">
      <c r="A27" s="4" t="s">
        <v>185</v>
      </c>
      <c r="B27" s="5" t="n">
        <v>10000</v>
      </c>
      <c r="C27" s="5" t="n">
        <v>4100</v>
      </c>
    </row>
    <row r="28" spans="1:11">
      <c r="A28" s="4" t="s">
        <v>193</v>
      </c>
      <c r="B28" s="10" t="n">
        <v>1.52</v>
      </c>
      <c r="C28" s="10" t="n">
        <v>3.7</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s>
  <sheetData>
    <row r="1" spans="1:4">
      <c r="A1" s="1" t="s">
        <v>202</v>
      </c>
      <c r="B1" s="2" t="s">
        <v>203</v>
      </c>
      <c r="C1" s="2" t="s">
        <v>2</v>
      </c>
      <c r="D1" s="2" t="s">
        <v>25</v>
      </c>
    </row>
    <row r="2" spans="1:4">
      <c r="A2" s="3" t="s">
        <v>204</v>
      </c>
    </row>
    <row r="3" spans="1:4">
      <c r="A3" s="4" t="s">
        <v>205</v>
      </c>
      <c r="B3" s="5" t="n">
        <v>900000</v>
      </c>
    </row>
    <row r="4" spans="1:4">
      <c r="A4" s="4" t="s">
        <v>206</v>
      </c>
      <c r="B4" s="7" t="n">
        <v>2</v>
      </c>
    </row>
    <row r="5" spans="1:4">
      <c r="A5" s="4" t="s">
        <v>207</v>
      </c>
      <c r="B5" s="4" t="s">
        <v>208</v>
      </c>
    </row>
    <row r="6" spans="1:4">
      <c r="A6" s="4" t="s">
        <v>209</v>
      </c>
      <c r="B6" s="4" t="s">
        <v>210</v>
      </c>
    </row>
    <row r="7" spans="1:4">
      <c r="A7" s="4" t="s">
        <v>211</v>
      </c>
      <c r="B7" s="5" t="n">
        <v>900000</v>
      </c>
      <c r="C7" s="5" t="n">
        <v>900000</v>
      </c>
      <c r="D7" s="5" t="n">
        <v>2177425</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212</v>
      </c>
      <c r="B1" s="2" t="s">
        <v>203</v>
      </c>
      <c r="C1" s="2" t="s">
        <v>2</v>
      </c>
      <c r="D1" s="2" t="s">
        <v>25</v>
      </c>
    </row>
    <row r="2" spans="1:4">
      <c r="A2" s="3" t="s">
        <v>213</v>
      </c>
    </row>
    <row r="3" spans="1:4">
      <c r="A3" s="4" t="s">
        <v>214</v>
      </c>
      <c r="C3" s="5" t="n">
        <v>2177425</v>
      </c>
      <c r="D3" s="5" t="n">
        <v>17559</v>
      </c>
    </row>
    <row r="4" spans="1:4">
      <c r="A4" s="4" t="s">
        <v>215</v>
      </c>
      <c r="B4" s="5" t="n">
        <v>900000</v>
      </c>
      <c r="C4" s="5" t="n">
        <v>900000</v>
      </c>
      <c r="D4" s="5" t="n">
        <v>2177425</v>
      </c>
    </row>
    <row r="5" spans="1:4">
      <c r="A5" s="4" t="s">
        <v>216</v>
      </c>
      <c r="C5" s="5" t="n">
        <v>0</v>
      </c>
      <c r="D5" s="5" t="n">
        <v>0</v>
      </c>
    </row>
    <row r="6" spans="1:4">
      <c r="A6" s="4" t="s">
        <v>217</v>
      </c>
      <c r="D6" s="5" t="n">
        <v>-17559</v>
      </c>
    </row>
    <row r="7" spans="1:4">
      <c r="A7" s="4" t="s">
        <v>218</v>
      </c>
      <c r="C7" s="5" t="n">
        <v>3077425</v>
      </c>
      <c r="D7" s="5" t="n">
        <v>2177425</v>
      </c>
    </row>
    <row r="8" spans="1:4">
      <c r="A8" s="4" t="s">
        <v>219</v>
      </c>
      <c r="B8" s="7" t="n">
        <v>2</v>
      </c>
    </row>
    <row r="9" spans="1:4">
      <c r="A9" s="4" t="s">
        <v>220</v>
      </c>
      <c r="B9" s="7" t="n">
        <v>2</v>
      </c>
    </row>
    <row r="10" spans="1:4">
      <c r="A10" s="4" t="s">
        <v>221</v>
      </c>
    </row>
    <row r="11" spans="1:4">
      <c r="A11" s="3" t="s">
        <v>213</v>
      </c>
    </row>
    <row r="12" spans="1:4">
      <c r="A12" s="4" t="s">
        <v>222</v>
      </c>
      <c r="C12" s="10" t="n">
        <v>3.1</v>
      </c>
      <c r="D12" s="10" t="n">
        <v>1.5</v>
      </c>
    </row>
    <row r="13" spans="1:4">
      <c r="A13" s="4" t="s">
        <v>219</v>
      </c>
      <c r="C13" s="5" t="n">
        <v>2</v>
      </c>
      <c r="D13" s="11" t="n">
        <v>3.1</v>
      </c>
    </row>
    <row r="14" spans="1:4">
      <c r="A14" s="4" t="s">
        <v>223</v>
      </c>
      <c r="C14" s="5" t="n">
        <v>0</v>
      </c>
      <c r="D14" s="5" t="n">
        <v>0</v>
      </c>
    </row>
    <row r="15" spans="1:4">
      <c r="A15" s="4" t="s">
        <v>224</v>
      </c>
      <c r="D15" s="11" t="n">
        <v>1.5</v>
      </c>
    </row>
    <row r="16" spans="1:4">
      <c r="A16" s="4" t="s">
        <v>220</v>
      </c>
      <c r="C16" s="10" t="n">
        <v>2.78</v>
      </c>
      <c r="D16" s="10" t="n">
        <v>3.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 customWidth="1" max="5" min="5" width="14"/>
  </cols>
  <sheetData>
    <row r="1" spans="1:5">
      <c r="A1" s="1" t="s">
        <v>225</v>
      </c>
      <c r="B1" s="2" t="s">
        <v>1</v>
      </c>
    </row>
    <row r="2" spans="1:5">
      <c r="B2" s="2" t="s">
        <v>2</v>
      </c>
      <c r="C2" s="2" t="s">
        <v>203</v>
      </c>
      <c r="D2" s="2" t="s">
        <v>25</v>
      </c>
      <c r="E2" s="2" t="s">
        <v>226</v>
      </c>
    </row>
    <row r="3" spans="1:5">
      <c r="A3" s="3" t="s">
        <v>213</v>
      </c>
    </row>
    <row r="4" spans="1:5">
      <c r="A4" s="4" t="s">
        <v>227</v>
      </c>
      <c r="C4" s="7" t="n">
        <v>2</v>
      </c>
    </row>
    <row r="5" spans="1:5">
      <c r="A5" s="4" t="s">
        <v>228</v>
      </c>
      <c r="B5" s="5" t="n">
        <v>3077425</v>
      </c>
      <c r="D5" s="5" t="n">
        <v>2177425</v>
      </c>
      <c r="E5" s="5" t="n">
        <v>17559</v>
      </c>
    </row>
    <row r="6" spans="1:5">
      <c r="A6" s="4" t="s">
        <v>229</v>
      </c>
    </row>
    <row r="7" spans="1:5">
      <c r="A7" s="3" t="s">
        <v>213</v>
      </c>
    </row>
    <row r="8" spans="1:5">
      <c r="A8" s="4" t="s">
        <v>227</v>
      </c>
      <c r="B8" s="10" t="n">
        <v>3.1</v>
      </c>
    </row>
    <row r="9" spans="1:5">
      <c r="A9" s="4" t="s">
        <v>228</v>
      </c>
      <c r="B9" s="5" t="n">
        <v>48387</v>
      </c>
    </row>
    <row r="10" spans="1:5">
      <c r="A10" s="4" t="s">
        <v>230</v>
      </c>
      <c r="B10" s="4" t="s">
        <v>231</v>
      </c>
    </row>
    <row r="11" spans="1:5">
      <c r="A11" s="4" t="s">
        <v>232</v>
      </c>
    </row>
    <row r="12" spans="1:5">
      <c r="A12" s="3" t="s">
        <v>213</v>
      </c>
    </row>
    <row r="13" spans="1:5">
      <c r="A13" s="4" t="s">
        <v>227</v>
      </c>
      <c r="B13" s="10" t="n">
        <v>3.1</v>
      </c>
    </row>
    <row r="14" spans="1:5">
      <c r="A14" s="4" t="s">
        <v>228</v>
      </c>
      <c r="B14" s="5" t="n">
        <v>462106</v>
      </c>
    </row>
    <row r="15" spans="1:5">
      <c r="A15" s="4" t="s">
        <v>230</v>
      </c>
      <c r="B15" s="4" t="s">
        <v>233</v>
      </c>
    </row>
    <row r="16" spans="1:5">
      <c r="A16" s="4" t="s">
        <v>234</v>
      </c>
    </row>
    <row r="17" spans="1:5">
      <c r="A17" s="3" t="s">
        <v>213</v>
      </c>
    </row>
    <row r="18" spans="1:5">
      <c r="A18" s="4" t="s">
        <v>227</v>
      </c>
      <c r="B18" s="10" t="n">
        <v>3.1</v>
      </c>
    </row>
    <row r="19" spans="1:5">
      <c r="A19" s="4" t="s">
        <v>228</v>
      </c>
      <c r="B19" s="5" t="n">
        <v>602414</v>
      </c>
    </row>
    <row r="20" spans="1:5">
      <c r="A20" s="4" t="s">
        <v>230</v>
      </c>
      <c r="B20" s="4" t="s">
        <v>235</v>
      </c>
    </row>
    <row r="21" spans="1:5">
      <c r="A21" s="4" t="s">
        <v>236</v>
      </c>
    </row>
    <row r="22" spans="1:5">
      <c r="A22" s="3" t="s">
        <v>213</v>
      </c>
    </row>
    <row r="23" spans="1:5">
      <c r="A23" s="4" t="s">
        <v>227</v>
      </c>
      <c r="B23" s="10" t="n">
        <v>3.1</v>
      </c>
    </row>
    <row r="24" spans="1:5">
      <c r="A24" s="4" t="s">
        <v>228</v>
      </c>
      <c r="B24" s="5" t="n">
        <v>1064518</v>
      </c>
    </row>
    <row r="25" spans="1:5">
      <c r="A25" s="4" t="s">
        <v>230</v>
      </c>
      <c r="B25" s="4" t="s">
        <v>237</v>
      </c>
    </row>
    <row r="26" spans="1:5">
      <c r="A26" s="4" t="s">
        <v>238</v>
      </c>
    </row>
    <row r="27" spans="1:5">
      <c r="A27" s="3" t="s">
        <v>213</v>
      </c>
    </row>
    <row r="28" spans="1:5">
      <c r="A28" s="4" t="s">
        <v>227</v>
      </c>
      <c r="B28" s="7" t="n">
        <v>2</v>
      </c>
    </row>
    <row r="29" spans="1:5">
      <c r="A29" s="4" t="s">
        <v>228</v>
      </c>
      <c r="B29" s="5" t="n">
        <v>900000</v>
      </c>
    </row>
    <row r="30" spans="1:5">
      <c r="A30" s="4" t="s">
        <v>230</v>
      </c>
      <c r="B30"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4"/>
    <col customWidth="1" max="8" min="8" width="14"/>
  </cols>
  <sheetData>
    <row r="1" spans="1:8">
      <c r="A1" s="1" t="s">
        <v>240</v>
      </c>
      <c r="B1" s="2" t="s">
        <v>241</v>
      </c>
      <c r="C1" s="2" t="s">
        <v>242</v>
      </c>
      <c r="D1" s="2" t="s">
        <v>243</v>
      </c>
      <c r="E1" s="2" t="s">
        <v>244</v>
      </c>
      <c r="F1" s="2" t="s">
        <v>245</v>
      </c>
      <c r="G1" s="2" t="s">
        <v>2</v>
      </c>
      <c r="H1" s="2" t="s">
        <v>25</v>
      </c>
    </row>
    <row r="2" spans="1:8">
      <c r="A2" s="3" t="s">
        <v>246</v>
      </c>
    </row>
    <row r="3" spans="1:8">
      <c r="A3" s="4" t="s">
        <v>247</v>
      </c>
      <c r="G3" s="7" t="n">
        <v>20912</v>
      </c>
      <c r="H3" s="7" t="n">
        <v>80478</v>
      </c>
    </row>
    <row r="4" spans="1:8">
      <c r="A4" s="4" t="s">
        <v>248</v>
      </c>
    </row>
    <row r="5" spans="1:8">
      <c r="A5" s="3" t="s">
        <v>246</v>
      </c>
    </row>
    <row r="6" spans="1:8">
      <c r="A6" s="4" t="s">
        <v>249</v>
      </c>
      <c r="B6" s="7" t="n">
        <v>28915</v>
      </c>
      <c r="D6" s="7" t="n">
        <v>31985</v>
      </c>
      <c r="F6" s="7" t="n">
        <v>49395</v>
      </c>
    </row>
    <row r="7" spans="1:8">
      <c r="A7" s="4" t="s">
        <v>250</v>
      </c>
      <c r="B7" s="4" t="s">
        <v>251</v>
      </c>
      <c r="D7" s="4" t="s">
        <v>252</v>
      </c>
      <c r="F7" s="4" t="s">
        <v>253</v>
      </c>
    </row>
    <row r="8" spans="1:8">
      <c r="A8" s="4" t="s">
        <v>254</v>
      </c>
      <c r="B8" s="4" t="s">
        <v>255</v>
      </c>
      <c r="D8" s="4" t="s">
        <v>256</v>
      </c>
      <c r="F8" s="4" t="s">
        <v>257</v>
      </c>
    </row>
    <row r="9" spans="1:8">
      <c r="A9" s="4" t="s">
        <v>258</v>
      </c>
      <c r="B9" s="4" t="s">
        <v>259</v>
      </c>
      <c r="D9" s="4" t="s">
        <v>260</v>
      </c>
      <c r="F9" s="4" t="s">
        <v>260</v>
      </c>
    </row>
    <row r="10" spans="1:8">
      <c r="A10" s="4" t="s">
        <v>261</v>
      </c>
      <c r="B10" s="4" t="s">
        <v>262</v>
      </c>
      <c r="D10" s="4" t="s">
        <v>263</v>
      </c>
      <c r="F10" s="4" t="s">
        <v>264</v>
      </c>
    </row>
    <row r="11" spans="1:8">
      <c r="A11" s="4" t="s">
        <v>265</v>
      </c>
    </row>
    <row r="12" spans="1:8">
      <c r="A12" s="3" t="s">
        <v>246</v>
      </c>
    </row>
    <row r="13" spans="1:8">
      <c r="A13" s="4" t="s">
        <v>249</v>
      </c>
      <c r="C13" s="7" t="n">
        <v>140062</v>
      </c>
      <c r="E13" s="7" t="n">
        <v>111730</v>
      </c>
    </row>
    <row r="14" spans="1:8">
      <c r="A14" s="4" t="s">
        <v>250</v>
      </c>
      <c r="C14" s="4" t="s">
        <v>251</v>
      </c>
      <c r="E14" s="4" t="s">
        <v>266</v>
      </c>
    </row>
    <row r="15" spans="1:8">
      <c r="A15" s="4" t="s">
        <v>254</v>
      </c>
      <c r="C15" s="4" t="s">
        <v>267</v>
      </c>
      <c r="E15" s="4" t="s">
        <v>268</v>
      </c>
    </row>
    <row r="16" spans="1:8">
      <c r="A16" s="4" t="s">
        <v>258</v>
      </c>
      <c r="C16" s="4" t="s">
        <v>259</v>
      </c>
      <c r="E16" s="4" t="s">
        <v>259</v>
      </c>
    </row>
    <row r="17" spans="1:8">
      <c r="A17" s="4" t="s">
        <v>261</v>
      </c>
      <c r="C17" s="4" t="s">
        <v>269</v>
      </c>
      <c r="E17" s="4" t="s">
        <v>27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 customWidth="1" max="5" min="5" width="30"/>
  </cols>
  <sheetData>
    <row r="1" spans="1:5">
      <c r="A1" s="1" t="s">
        <v>271</v>
      </c>
      <c r="B1" s="2" t="s">
        <v>272</v>
      </c>
      <c r="E1" s="2" t="s">
        <v>1</v>
      </c>
    </row>
    <row r="2" spans="1:5">
      <c r="B2" s="2" t="s">
        <v>273</v>
      </c>
      <c r="C2" s="2" t="s">
        <v>274</v>
      </c>
      <c r="D2" s="2" t="s">
        <v>275</v>
      </c>
      <c r="E2" s="2" t="s">
        <v>276</v>
      </c>
    </row>
    <row r="3" spans="1:5">
      <c r="A3" s="4" t="s">
        <v>277</v>
      </c>
    </row>
    <row r="4" spans="1:5">
      <c r="A4" s="3" t="s">
        <v>278</v>
      </c>
    </row>
    <row r="5" spans="1:5">
      <c r="A5" s="4" t="s">
        <v>279</v>
      </c>
      <c r="E5" s="4" t="s">
        <v>280</v>
      </c>
    </row>
    <row r="6" spans="1:5">
      <c r="A6" s="4" t="s">
        <v>281</v>
      </c>
      <c r="E6" s="4" t="s">
        <v>282</v>
      </c>
    </row>
    <row r="7" spans="1:5">
      <c r="A7" s="4" t="s">
        <v>283</v>
      </c>
      <c r="E7" s="7" t="n">
        <v>5000</v>
      </c>
    </row>
    <row r="8" spans="1:5">
      <c r="A8" s="4" t="s">
        <v>284</v>
      </c>
      <c r="E8" s="5" t="n">
        <v>50000</v>
      </c>
    </row>
    <row r="9" spans="1:5">
      <c r="A9" s="4" t="s">
        <v>285</v>
      </c>
      <c r="E9" s="7" t="n">
        <v>2000000</v>
      </c>
    </row>
    <row r="10" spans="1:5">
      <c r="A10" s="4" t="s">
        <v>286</v>
      </c>
      <c r="E10" s="4" t="s">
        <v>287</v>
      </c>
    </row>
    <row r="11" spans="1:5">
      <c r="A11" s="4" t="s">
        <v>288</v>
      </c>
      <c r="E11" s="7" t="n">
        <v>10000</v>
      </c>
    </row>
    <row r="12" spans="1:5">
      <c r="A12" s="4" t="s">
        <v>289</v>
      </c>
      <c r="E12" s="7" t="n">
        <v>2500</v>
      </c>
    </row>
    <row r="13" spans="1:5">
      <c r="A13" s="4" t="s">
        <v>290</v>
      </c>
      <c r="E13" s="4" t="s">
        <v>291</v>
      </c>
    </row>
    <row r="14" spans="1:5">
      <c r="A14" s="4" t="s">
        <v>292</v>
      </c>
    </row>
    <row r="15" spans="1:5">
      <c r="A15" s="3" t="s">
        <v>278</v>
      </c>
    </row>
    <row r="16" spans="1:5">
      <c r="A16" s="4" t="s">
        <v>279</v>
      </c>
      <c r="E16" s="4" t="s">
        <v>280</v>
      </c>
    </row>
    <row r="17" spans="1:5">
      <c r="A17" s="4" t="s">
        <v>284</v>
      </c>
      <c r="E17" s="7" t="n">
        <v>100000</v>
      </c>
    </row>
    <row r="18" spans="1:5">
      <c r="A18" s="4" t="s">
        <v>293</v>
      </c>
      <c r="E18" s="5" t="n">
        <v>5000</v>
      </c>
    </row>
    <row r="19" spans="1:5">
      <c r="A19" s="4" t="s">
        <v>294</v>
      </c>
      <c r="E19" s="7" t="n">
        <v>15000</v>
      </c>
    </row>
    <row r="20" spans="1:5">
      <c r="A20" s="4" t="s">
        <v>295</v>
      </c>
      <c r="E20" s="5" t="n">
        <v>0</v>
      </c>
    </row>
    <row r="21" spans="1:5">
      <c r="A21" s="4" t="s">
        <v>296</v>
      </c>
    </row>
    <row r="22" spans="1:5">
      <c r="A22" s="3" t="s">
        <v>278</v>
      </c>
    </row>
    <row r="23" spans="1:5">
      <c r="A23" s="4" t="s">
        <v>294</v>
      </c>
      <c r="D23" s="7" t="n">
        <v>25000</v>
      </c>
    </row>
    <row r="24" spans="1:5">
      <c r="A24" s="4" t="s">
        <v>297</v>
      </c>
    </row>
    <row r="25" spans="1:5">
      <c r="A25" s="3" t="s">
        <v>278</v>
      </c>
    </row>
    <row r="26" spans="1:5">
      <c r="A26" s="4" t="s">
        <v>298</v>
      </c>
      <c r="E26" s="4" t="s">
        <v>299</v>
      </c>
    </row>
    <row r="27" spans="1:5">
      <c r="A27" s="4" t="s">
        <v>300</v>
      </c>
      <c r="E27" s="7" t="n">
        <v>50000</v>
      </c>
    </row>
    <row r="28" spans="1:5">
      <c r="A28" s="4" t="s">
        <v>301</v>
      </c>
    </row>
    <row r="29" spans="1:5">
      <c r="A29" s="3" t="s">
        <v>278</v>
      </c>
    </row>
    <row r="30" spans="1:5">
      <c r="A30" s="4" t="s">
        <v>298</v>
      </c>
      <c r="E30" s="4" t="s">
        <v>302</v>
      </c>
    </row>
    <row r="31" spans="1:5">
      <c r="A31" s="4" t="s">
        <v>300</v>
      </c>
      <c r="E31" s="7" t="n">
        <v>100000</v>
      </c>
    </row>
    <row r="32" spans="1:5">
      <c r="A32" s="4" t="s">
        <v>303</v>
      </c>
    </row>
    <row r="33" spans="1:5">
      <c r="A33" s="3" t="s">
        <v>278</v>
      </c>
    </row>
    <row r="34" spans="1:5">
      <c r="A34" s="4" t="s">
        <v>298</v>
      </c>
      <c r="E34" s="4" t="s">
        <v>304</v>
      </c>
    </row>
    <row r="35" spans="1:5">
      <c r="A35" s="4" t="s">
        <v>300</v>
      </c>
      <c r="E35" s="7" t="n">
        <v>150000</v>
      </c>
    </row>
    <row r="36" spans="1:5">
      <c r="A36" s="4" t="s">
        <v>305</v>
      </c>
    </row>
    <row r="37" spans="1:5">
      <c r="A37" s="3" t="s">
        <v>278</v>
      </c>
    </row>
    <row r="38" spans="1:5">
      <c r="A38" s="4" t="s">
        <v>298</v>
      </c>
      <c r="E38" s="4" t="s">
        <v>306</v>
      </c>
    </row>
    <row r="39" spans="1:5">
      <c r="A39" s="4" t="s">
        <v>300</v>
      </c>
      <c r="E39" s="7" t="n">
        <v>400000</v>
      </c>
    </row>
    <row r="40" spans="1:5">
      <c r="A40" s="4" t="s">
        <v>307</v>
      </c>
    </row>
    <row r="41" spans="1:5">
      <c r="A41" s="3" t="s">
        <v>278</v>
      </c>
    </row>
    <row r="42" spans="1:5">
      <c r="A42" s="4" t="s">
        <v>279</v>
      </c>
      <c r="E42" s="4" t="s">
        <v>308</v>
      </c>
    </row>
    <row r="43" spans="1:5">
      <c r="A43" s="4" t="s">
        <v>309</v>
      </c>
    </row>
    <row r="44" spans="1:5">
      <c r="A44" s="3" t="s">
        <v>278</v>
      </c>
    </row>
    <row r="45" spans="1:5">
      <c r="A45" s="4" t="s">
        <v>279</v>
      </c>
      <c r="E45" s="4" t="s">
        <v>287</v>
      </c>
    </row>
    <row r="46" spans="1:5">
      <c r="A46" s="4" t="s">
        <v>281</v>
      </c>
      <c r="B46" s="4" t="s">
        <v>310</v>
      </c>
      <c r="E46" s="4" t="s">
        <v>310</v>
      </c>
    </row>
    <row r="47" spans="1:5">
      <c r="A47" s="4" t="s">
        <v>295</v>
      </c>
      <c r="E47" s="5" t="n">
        <v>0</v>
      </c>
    </row>
    <row r="48" spans="1:5">
      <c r="A48" s="4" t="s">
        <v>311</v>
      </c>
      <c r="B48" s="4" t="s">
        <v>287</v>
      </c>
    </row>
    <row r="49" spans="1:5">
      <c r="A49" s="4" t="s">
        <v>312</v>
      </c>
    </row>
    <row r="50" spans="1:5">
      <c r="A50" s="3" t="s">
        <v>278</v>
      </c>
    </row>
    <row r="51" spans="1:5">
      <c r="A51" s="4" t="s">
        <v>281</v>
      </c>
      <c r="C51" s="4" t="s">
        <v>313</v>
      </c>
    </row>
    <row r="52" spans="1:5">
      <c r="A52" s="4" t="s">
        <v>314</v>
      </c>
      <c r="C52" s="4" t="s">
        <v>310</v>
      </c>
    </row>
    <row r="53" spans="1:5">
      <c r="A53" s="4" t="s">
        <v>315</v>
      </c>
    </row>
    <row r="54" spans="1:5">
      <c r="A54" s="3" t="s">
        <v>278</v>
      </c>
    </row>
    <row r="55" spans="1:5">
      <c r="A55" s="4" t="s">
        <v>300</v>
      </c>
      <c r="E55" s="7" t="n">
        <v>5000000</v>
      </c>
    </row>
    <row r="56" spans="1:5">
      <c r="A56" s="4" t="s">
        <v>316</v>
      </c>
      <c r="E56" s="4" t="s">
        <v>210</v>
      </c>
    </row>
    <row r="57" spans="1:5">
      <c r="A57" s="4" t="s">
        <v>317</v>
      </c>
    </row>
    <row r="58" spans="1:5">
      <c r="A58" s="3" t="s">
        <v>278</v>
      </c>
    </row>
    <row r="59" spans="1:5">
      <c r="A59" s="4" t="s">
        <v>300</v>
      </c>
      <c r="B59" s="7" t="n">
        <v>25000000</v>
      </c>
    </row>
    <row r="60" spans="1:5">
      <c r="A60" s="4" t="s">
        <v>316</v>
      </c>
      <c r="B60" s="4" t="s">
        <v>210</v>
      </c>
    </row>
    <row r="61" spans="1:5">
      <c r="A61" s="4" t="s">
        <v>318</v>
      </c>
    </row>
    <row r="62" spans="1:5">
      <c r="A62" s="3" t="s">
        <v>278</v>
      </c>
    </row>
    <row r="63" spans="1:5">
      <c r="A63" s="4" t="s">
        <v>300</v>
      </c>
      <c r="E63" s="7" t="n">
        <v>25000000</v>
      </c>
    </row>
    <row r="64" spans="1:5">
      <c r="A64" s="4" t="s">
        <v>316</v>
      </c>
      <c r="E64" s="4" t="s">
        <v>210</v>
      </c>
    </row>
    <row r="65" spans="1:5">
      <c r="A65" s="4" t="s">
        <v>319</v>
      </c>
    </row>
    <row r="66" spans="1:5">
      <c r="A66" s="3" t="s">
        <v>278</v>
      </c>
    </row>
    <row r="67" spans="1:5">
      <c r="A67" s="4" t="s">
        <v>300</v>
      </c>
      <c r="E67" s="7" t="n">
        <v>5000000</v>
      </c>
    </row>
    <row r="68" spans="1:5">
      <c r="A68" s="4" t="s">
        <v>316</v>
      </c>
      <c r="E68" s="4" t="s">
        <v>210</v>
      </c>
    </row>
    <row r="69" spans="1:5">
      <c r="A69" s="4" t="s">
        <v>320</v>
      </c>
    </row>
    <row r="70" spans="1:5">
      <c r="A70" s="3" t="s">
        <v>278</v>
      </c>
    </row>
    <row r="71" spans="1:5">
      <c r="A71" s="4" t="s">
        <v>321</v>
      </c>
      <c r="B71" s="7" t="n">
        <v>1200000</v>
      </c>
    </row>
    <row r="72" spans="1:5">
      <c r="A72" s="4" t="s">
        <v>322</v>
      </c>
    </row>
    <row r="73" spans="1:5">
      <c r="A73" s="3" t="s">
        <v>278</v>
      </c>
    </row>
    <row r="74" spans="1:5">
      <c r="A74" s="4" t="s">
        <v>279</v>
      </c>
      <c r="E74" s="4" t="s">
        <v>323</v>
      </c>
    </row>
    <row r="75" spans="1:5">
      <c r="A75" s="4" t="s">
        <v>281</v>
      </c>
      <c r="B75" s="4" t="s">
        <v>310</v>
      </c>
      <c r="E75" s="4" t="s">
        <v>310</v>
      </c>
    </row>
    <row r="76" spans="1:5">
      <c r="A76" s="4" t="s">
        <v>295</v>
      </c>
      <c r="E76" s="5" t="n">
        <v>0</v>
      </c>
    </row>
    <row r="77" spans="1:5">
      <c r="A77" s="4" t="s">
        <v>324</v>
      </c>
    </row>
    <row r="78" spans="1:5">
      <c r="A78" s="3" t="s">
        <v>278</v>
      </c>
    </row>
    <row r="79" spans="1:5">
      <c r="A79" s="4" t="s">
        <v>281</v>
      </c>
      <c r="C79" s="4" t="s">
        <v>313</v>
      </c>
    </row>
    <row r="80" spans="1:5">
      <c r="A80" s="4" t="s">
        <v>325</v>
      </c>
    </row>
    <row r="81" spans="1:5">
      <c r="A81" s="3" t="s">
        <v>278</v>
      </c>
    </row>
    <row r="82" spans="1:5">
      <c r="A82" s="4" t="s">
        <v>300</v>
      </c>
      <c r="B82" s="7" t="n">
        <v>27500000</v>
      </c>
    </row>
    <row r="83" spans="1:5">
      <c r="A83" s="4" t="s">
        <v>316</v>
      </c>
      <c r="B83" s="4" t="s">
        <v>210</v>
      </c>
    </row>
    <row r="84" spans="1:5">
      <c r="A84" s="4" t="s">
        <v>326</v>
      </c>
    </row>
    <row r="85" spans="1:5">
      <c r="A85" s="3" t="s">
        <v>278</v>
      </c>
    </row>
    <row r="86" spans="1:5">
      <c r="A86" s="4" t="s">
        <v>300</v>
      </c>
      <c r="E86" s="7" t="n">
        <v>5000000</v>
      </c>
    </row>
    <row r="87" spans="1:5">
      <c r="A87" s="4" t="s">
        <v>316</v>
      </c>
      <c r="E87" s="4" t="s">
        <v>210</v>
      </c>
    </row>
    <row r="88" spans="1:5">
      <c r="A88" s="4" t="s">
        <v>327</v>
      </c>
    </row>
    <row r="89" spans="1:5">
      <c r="A89" s="3" t="s">
        <v>278</v>
      </c>
    </row>
    <row r="90" spans="1:5">
      <c r="A90" s="4" t="s">
        <v>300</v>
      </c>
      <c r="E90" s="7" t="n">
        <v>27500000</v>
      </c>
    </row>
    <row r="91" spans="1:5">
      <c r="A91" s="4" t="s">
        <v>316</v>
      </c>
      <c r="E91" s="4" t="s">
        <v>210</v>
      </c>
    </row>
    <row r="92" spans="1:5">
      <c r="A92" s="4" t="s">
        <v>328</v>
      </c>
    </row>
    <row r="93" spans="1:5">
      <c r="A93" s="3" t="s">
        <v>278</v>
      </c>
    </row>
    <row r="94" spans="1:5">
      <c r="A94" s="4" t="s">
        <v>300</v>
      </c>
      <c r="E94" s="7" t="n">
        <v>5000000</v>
      </c>
    </row>
    <row r="95" spans="1:5">
      <c r="A95" s="4" t="s">
        <v>316</v>
      </c>
      <c r="E95" s="4" t="s">
        <v>210</v>
      </c>
    </row>
    <row r="96" spans="1:5">
      <c r="A96" s="4" t="s">
        <v>329</v>
      </c>
    </row>
    <row r="97" spans="1:5">
      <c r="A97" s="3" t="s">
        <v>278</v>
      </c>
    </row>
    <row r="98" spans="1:5">
      <c r="A98" s="4" t="s">
        <v>330</v>
      </c>
      <c r="E98" s="4" t="s">
        <v>331</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332</v>
      </c>
      <c r="B1" s="2" t="s">
        <v>333</v>
      </c>
      <c r="C1" s="2" t="s">
        <v>2</v>
      </c>
      <c r="D1" s="2" t="s">
        <v>58</v>
      </c>
      <c r="E1" s="2" t="s">
        <v>2</v>
      </c>
      <c r="F1" s="2" t="s">
        <v>58</v>
      </c>
      <c r="G1" s="2" t="s">
        <v>25</v>
      </c>
      <c r="H1" s="2" t="s">
        <v>226</v>
      </c>
    </row>
    <row r="2" spans="1:8">
      <c r="A2" s="4" t="s">
        <v>334</v>
      </c>
    </row>
    <row r="3" spans="1:8">
      <c r="A3" s="3" t="s">
        <v>335</v>
      </c>
    </row>
    <row r="4" spans="1:8">
      <c r="A4" s="4" t="s">
        <v>336</v>
      </c>
      <c r="B4" s="7" t="n">
        <v>1700000</v>
      </c>
    </row>
    <row r="5" spans="1:8">
      <c r="A5" s="4" t="s">
        <v>337</v>
      </c>
      <c r="B5" s="5" t="n">
        <v>1250000</v>
      </c>
    </row>
    <row r="6" spans="1:8">
      <c r="A6" s="4" t="s">
        <v>338</v>
      </c>
      <c r="B6" s="7" t="n">
        <v>450000</v>
      </c>
    </row>
    <row r="7" spans="1:8">
      <c r="A7" s="4" t="s">
        <v>339</v>
      </c>
      <c r="B7" s="4" t="s">
        <v>340</v>
      </c>
    </row>
    <row r="8" spans="1:8">
      <c r="A8" s="4" t="s">
        <v>341</v>
      </c>
      <c r="B8" s="4" t="s">
        <v>342</v>
      </c>
    </row>
    <row r="9" spans="1:8">
      <c r="A9" s="4" t="s">
        <v>343</v>
      </c>
      <c r="G9" s="7" t="n">
        <v>0</v>
      </c>
      <c r="H9" s="7" t="n">
        <v>0</v>
      </c>
    </row>
    <row r="10" spans="1:8">
      <c r="A10" s="4" t="s">
        <v>344</v>
      </c>
    </row>
    <row r="11" spans="1:8">
      <c r="A11" s="3" t="s">
        <v>335</v>
      </c>
    </row>
    <row r="12" spans="1:8">
      <c r="A12" s="4" t="s">
        <v>343</v>
      </c>
      <c r="B12" s="7" t="n">
        <v>2000000</v>
      </c>
    </row>
    <row r="13" spans="1:8">
      <c r="A13" s="4" t="s">
        <v>345</v>
      </c>
    </row>
    <row r="14" spans="1:8">
      <c r="A14" s="3" t="s">
        <v>335</v>
      </c>
    </row>
    <row r="15" spans="1:8">
      <c r="A15" s="4" t="s">
        <v>346</v>
      </c>
      <c r="C15" s="7" t="n">
        <v>89216</v>
      </c>
      <c r="D15" s="7" t="n">
        <v>0</v>
      </c>
      <c r="E15" s="7" t="n">
        <v>159233</v>
      </c>
      <c r="F15" s="7" t="n">
        <v>524620</v>
      </c>
    </row>
    <row r="16" spans="1:8">
      <c r="A16" s="4" t="s">
        <v>33</v>
      </c>
      <c r="C16" s="7" t="n">
        <v>142333</v>
      </c>
      <c r="E16" s="7" t="n">
        <v>142333</v>
      </c>
      <c r="G16" s="7" t="n">
        <v>39457</v>
      </c>
    </row>
    <row r="17" spans="1:8">
      <c r="A17" s="4" t="s">
        <v>347</v>
      </c>
    </row>
    <row r="18" spans="1:8">
      <c r="A18" s="3" t="s">
        <v>335</v>
      </c>
    </row>
    <row r="19" spans="1:8">
      <c r="A19" s="4" t="s">
        <v>348</v>
      </c>
      <c r="C19" s="4" t="s">
        <v>349</v>
      </c>
      <c r="D19" s="4" t="s">
        <v>350</v>
      </c>
      <c r="E19" s="4" t="s">
        <v>349</v>
      </c>
      <c r="F19" s="4" t="s">
        <v>3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43</v>
      </c>
      <c r="B1" s="2" t="s">
        <v>2</v>
      </c>
      <c r="C1" s="2" t="s">
        <v>25</v>
      </c>
    </row>
    <row r="2" spans="1:3">
      <c r="A2" s="4" t="s">
        <v>44</v>
      </c>
      <c r="B2" s="4" t="s">
        <v>45</v>
      </c>
      <c r="C2" s="4" t="s">
        <v>45</v>
      </c>
    </row>
    <row r="3" spans="1:3">
      <c r="A3" s="4" t="s">
        <v>46</v>
      </c>
      <c r="B3" s="5" t="n">
        <v>50000000</v>
      </c>
      <c r="C3" s="5" t="n">
        <v>50000000</v>
      </c>
    </row>
    <row r="4" spans="1:3">
      <c r="A4" s="4" t="s">
        <v>47</v>
      </c>
      <c r="B4" s="8" t="n">
        <v>0.001</v>
      </c>
      <c r="C4" s="8" t="n">
        <v>0.001</v>
      </c>
    </row>
    <row r="5" spans="1:3">
      <c r="A5" s="4" t="s">
        <v>48</v>
      </c>
      <c r="B5" s="5" t="n">
        <v>200000000</v>
      </c>
      <c r="C5" s="5" t="n">
        <v>200000000</v>
      </c>
    </row>
    <row r="6" spans="1:3">
      <c r="A6" s="4" t="s">
        <v>49</v>
      </c>
      <c r="B6" s="5" t="n">
        <v>6102635</v>
      </c>
      <c r="C6" s="5" t="n">
        <v>4928335</v>
      </c>
    </row>
    <row r="7" spans="1:3">
      <c r="A7" s="4" t="s">
        <v>50</v>
      </c>
      <c r="B7" s="5" t="n">
        <v>6102635</v>
      </c>
      <c r="C7" s="5" t="n">
        <v>4928335</v>
      </c>
    </row>
    <row r="8" spans="1:3">
      <c r="A8" s="4" t="s">
        <v>51</v>
      </c>
    </row>
    <row r="9" spans="1:3">
      <c r="A9" s="4" t="s">
        <v>52</v>
      </c>
      <c r="B9" s="5" t="n">
        <v>9417000</v>
      </c>
      <c r="C9" s="5" t="n">
        <v>12000000</v>
      </c>
    </row>
    <row r="10" spans="1:3">
      <c r="A10" s="4" t="s">
        <v>53</v>
      </c>
      <c r="B10" s="5" t="n">
        <v>9417000</v>
      </c>
      <c r="C10" s="5" t="n">
        <v>12000000</v>
      </c>
    </row>
    <row r="11" spans="1:3">
      <c r="A11" s="4" t="s">
        <v>54</v>
      </c>
    </row>
    <row r="12" spans="1:3">
      <c r="A12" s="4" t="s">
        <v>52</v>
      </c>
      <c r="B12" s="5" t="n">
        <v>6600000</v>
      </c>
      <c r="C12" s="5" t="n">
        <v>6600000</v>
      </c>
    </row>
    <row r="13" spans="1:3">
      <c r="A13" s="4" t="s">
        <v>53</v>
      </c>
      <c r="B13" s="5" t="n">
        <v>6600000</v>
      </c>
      <c r="C13" s="5" t="n">
        <v>6600000</v>
      </c>
    </row>
    <row r="14" spans="1:3">
      <c r="A14" s="4" t="s">
        <v>55</v>
      </c>
    </row>
    <row r="15" spans="1:3">
      <c r="A15" s="4" t="s">
        <v>52</v>
      </c>
      <c r="B15" s="9" t="n">
        <v>101.733</v>
      </c>
      <c r="C15" s="5" t="n">
        <v>100</v>
      </c>
    </row>
    <row r="16" spans="1:3">
      <c r="A16" s="4" t="s">
        <v>53</v>
      </c>
      <c r="B16" s="9" t="n">
        <v>101.733</v>
      </c>
      <c r="C16" s="5" t="n">
        <v>1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T100"/>
  <sheetViews>
    <sheetView workbookViewId="0">
      <selection activeCell="A1" sqref="A1"/>
    </sheetView>
  </sheetViews>
  <sheetFormatPr baseColWidth="8" defaultRowHeight="15" outlineLevelCol="0"/>
  <cols>
    <col customWidth="1" max="1" min="1" width="80"/>
    <col customWidth="1" max="2" min="2" width="13"/>
    <col customWidth="1" max="3" min="3" width="20"/>
    <col customWidth="1" max="4" min="4" width="30"/>
    <col customWidth="1" max="5" min="5" width="20"/>
    <col customWidth="1" max="6" min="6" width="20"/>
    <col customWidth="1" max="7" min="7" width="30"/>
    <col customWidth="1" max="8" min="8" width="80"/>
    <col customWidth="1" max="9" min="9" width="37"/>
    <col customWidth="1" max="10" min="10" width="44"/>
    <col customWidth="1" max="11" min="11" width="20"/>
    <col customWidth="1" max="12" min="12" width="30"/>
    <col customWidth="1" max="13" min="13" width="20"/>
    <col customWidth="1" max="14" min="14" width="27"/>
    <col customWidth="1" max="15" min="15" width="20"/>
    <col customWidth="1" max="16" min="16" width="30"/>
    <col customWidth="1" max="17" min="17" width="30"/>
    <col customWidth="1" max="18" min="18" width="20"/>
    <col customWidth="1" max="19" min="19" width="20"/>
    <col customWidth="1" max="20" min="20" width="20"/>
  </cols>
  <sheetData>
    <row r="1" spans="1:20">
      <c r="A1" s="1" t="s">
        <v>351</v>
      </c>
      <c r="B1" s="2" t="s">
        <v>352</v>
      </c>
      <c r="C1" s="2" t="s">
        <v>353</v>
      </c>
      <c r="D1" s="2" t="s">
        <v>354</v>
      </c>
      <c r="E1" s="2" t="s">
        <v>355</v>
      </c>
      <c r="F1" s="2" t="s">
        <v>356</v>
      </c>
      <c r="G1" s="2" t="s">
        <v>357</v>
      </c>
      <c r="H1" s="2" t="s">
        <v>358</v>
      </c>
      <c r="I1" s="2" t="s">
        <v>359</v>
      </c>
      <c r="J1" s="2" t="s">
        <v>360</v>
      </c>
      <c r="K1" s="2" t="s">
        <v>361</v>
      </c>
      <c r="L1" s="2" t="s">
        <v>362</v>
      </c>
      <c r="M1" s="2" t="s">
        <v>363</v>
      </c>
      <c r="N1" s="2" t="s">
        <v>364</v>
      </c>
      <c r="O1" s="2" t="s">
        <v>365</v>
      </c>
      <c r="P1" s="2" t="s">
        <v>366</v>
      </c>
      <c r="Q1" s="2" t="s">
        <v>362</v>
      </c>
      <c r="R1" s="2" t="s">
        <v>367</v>
      </c>
      <c r="S1" s="2" t="s">
        <v>368</v>
      </c>
      <c r="T1" s="2" t="s">
        <v>369</v>
      </c>
    </row>
    <row r="2" spans="1:20">
      <c r="A2" s="3" t="s">
        <v>370</v>
      </c>
    </row>
    <row r="3" spans="1:20">
      <c r="A3" s="4" t="s">
        <v>371</v>
      </c>
      <c r="T3" s="5" t="n">
        <v>120000000</v>
      </c>
    </row>
    <row r="4" spans="1:20">
      <c r="A4" s="4" t="s">
        <v>48</v>
      </c>
      <c r="C4" s="5" t="n">
        <v>45000000</v>
      </c>
      <c r="L4" s="5" t="n">
        <v>200000000</v>
      </c>
      <c r="P4" s="5" t="n">
        <v>200000000</v>
      </c>
      <c r="Q4" s="5" t="n">
        <v>200000000</v>
      </c>
      <c r="R4" s="5" t="n">
        <v>45000000</v>
      </c>
      <c r="T4" s="5" t="n">
        <v>100000000</v>
      </c>
    </row>
    <row r="5" spans="1:20">
      <c r="A5" s="4" t="s">
        <v>372</v>
      </c>
      <c r="G5" s="8" t="n">
        <v>0.001</v>
      </c>
      <c r="L5" s="8" t="n">
        <v>0.001</v>
      </c>
      <c r="P5" s="8" t="n">
        <v>0.001</v>
      </c>
      <c r="Q5" s="8" t="n">
        <v>0.001</v>
      </c>
    </row>
    <row r="6" spans="1:20">
      <c r="A6" s="4" t="s">
        <v>373</v>
      </c>
      <c r="G6" s="11" t="n">
        <v>0.1</v>
      </c>
    </row>
    <row r="7" spans="1:20">
      <c r="A7" s="4" t="s">
        <v>374</v>
      </c>
      <c r="G7" s="4" t="s">
        <v>375</v>
      </c>
    </row>
    <row r="8" spans="1:20">
      <c r="A8" s="4" t="s">
        <v>50</v>
      </c>
      <c r="L8" s="5" t="n">
        <v>4928335</v>
      </c>
      <c r="P8" s="5" t="n">
        <v>6102635</v>
      </c>
      <c r="Q8" s="5" t="n">
        <v>4928335</v>
      </c>
      <c r="R8" s="5" t="n">
        <v>4900000</v>
      </c>
    </row>
    <row r="9" spans="1:20">
      <c r="A9" s="4" t="s">
        <v>46</v>
      </c>
      <c r="L9" s="5" t="n">
        <v>50000000</v>
      </c>
      <c r="P9" s="5" t="n">
        <v>50000000</v>
      </c>
      <c r="Q9" s="5" t="n">
        <v>50000000</v>
      </c>
    </row>
    <row r="10" spans="1:20">
      <c r="A10" s="4" t="s">
        <v>376</v>
      </c>
      <c r="G10" s="5" t="n">
        <v>0</v>
      </c>
    </row>
    <row r="11" spans="1:20">
      <c r="A11" s="4" t="s">
        <v>377</v>
      </c>
      <c r="D11" s="5" t="n">
        <v>900000</v>
      </c>
      <c r="P11" s="5" t="n">
        <v>900000</v>
      </c>
      <c r="Q11" s="5" t="n">
        <v>2177425</v>
      </c>
    </row>
    <row r="12" spans="1:20">
      <c r="A12" s="4" t="s">
        <v>378</v>
      </c>
      <c r="D12" s="8" t="n">
        <v>0.001</v>
      </c>
    </row>
    <row r="13" spans="1:20">
      <c r="A13" s="4" t="s">
        <v>379</v>
      </c>
      <c r="D13" s="7" t="n">
        <v>2</v>
      </c>
    </row>
    <row r="14" spans="1:20">
      <c r="A14" s="4" t="s">
        <v>205</v>
      </c>
      <c r="D14" s="5" t="n">
        <v>900000</v>
      </c>
    </row>
    <row r="15" spans="1:20">
      <c r="A15" s="4" t="s">
        <v>380</v>
      </c>
      <c r="D15" s="7" t="n">
        <v>2</v>
      </c>
    </row>
    <row r="16" spans="1:20">
      <c r="A16" s="4" t="s">
        <v>381</v>
      </c>
      <c r="D16" s="4" t="s">
        <v>208</v>
      </c>
    </row>
    <row r="17" spans="1:20">
      <c r="A17" s="4" t="s">
        <v>382</v>
      </c>
      <c r="D17" s="4" t="s">
        <v>210</v>
      </c>
    </row>
    <row r="18" spans="1:20">
      <c r="A18" s="4" t="s">
        <v>383</v>
      </c>
      <c r="J18" s="5" t="n">
        <v>3</v>
      </c>
    </row>
    <row r="19" spans="1:20">
      <c r="A19" s="4" t="s">
        <v>384</v>
      </c>
      <c r="D19" s="7" t="n">
        <v>2</v>
      </c>
    </row>
    <row r="20" spans="1:20">
      <c r="A20" s="4" t="s">
        <v>385</v>
      </c>
    </row>
    <row r="21" spans="1:20">
      <c r="A21" s="3" t="s">
        <v>370</v>
      </c>
    </row>
    <row r="22" spans="1:20">
      <c r="A22" s="4" t="s">
        <v>386</v>
      </c>
      <c r="H22" s="7" t="n">
        <v>2400000</v>
      </c>
    </row>
    <row r="23" spans="1:20">
      <c r="A23" s="4" t="s">
        <v>387</v>
      </c>
      <c r="H23" s="7" t="n">
        <v>3400000</v>
      </c>
    </row>
    <row r="24" spans="1:20">
      <c r="A24" s="4" t="s">
        <v>388</v>
      </c>
    </row>
    <row r="25" spans="1:20">
      <c r="A25" s="3" t="s">
        <v>370</v>
      </c>
    </row>
    <row r="26" spans="1:20">
      <c r="A26" s="4" t="s">
        <v>389</v>
      </c>
      <c r="N26" s="7" t="n">
        <v>29372</v>
      </c>
    </row>
    <row r="27" spans="1:20">
      <c r="A27" s="4" t="s">
        <v>390</v>
      </c>
    </row>
    <row r="28" spans="1:20">
      <c r="A28" s="3" t="s">
        <v>370</v>
      </c>
    </row>
    <row r="29" spans="1:20">
      <c r="A29" s="4" t="s">
        <v>48</v>
      </c>
      <c r="S29" s="5" t="n">
        <v>450000000</v>
      </c>
    </row>
    <row r="30" spans="1:20">
      <c r="A30" s="4" t="s">
        <v>50</v>
      </c>
      <c r="S30" s="5" t="n">
        <v>49000000</v>
      </c>
    </row>
    <row r="31" spans="1:20">
      <c r="A31" s="4" t="s">
        <v>54</v>
      </c>
    </row>
    <row r="32" spans="1:20">
      <c r="A32" s="3" t="s">
        <v>370</v>
      </c>
    </row>
    <row r="33" spans="1:20">
      <c r="A33" s="4" t="s">
        <v>46</v>
      </c>
      <c r="H33" s="5" t="n">
        <v>6600000</v>
      </c>
    </row>
    <row r="34" spans="1:20">
      <c r="A34" s="4" t="s">
        <v>391</v>
      </c>
      <c r="H34" s="5" t="n">
        <v>1320002</v>
      </c>
    </row>
    <row r="35" spans="1:20">
      <c r="A35" s="4" t="s">
        <v>392</v>
      </c>
      <c r="H35" s="10" t="n">
        <v>2.5</v>
      </c>
    </row>
    <row r="36" spans="1:20">
      <c r="A36" s="4" t="s">
        <v>393</v>
      </c>
      <c r="H36" s="8" t="n">
        <v>0.001</v>
      </c>
    </row>
    <row r="37" spans="1:20">
      <c r="A37" s="4" t="s">
        <v>394</v>
      </c>
      <c r="H37" s="4" t="s">
        <v>395</v>
      </c>
    </row>
    <row r="38" spans="1:20">
      <c r="A38" s="4" t="s">
        <v>396</v>
      </c>
      <c r="H38" s="4" t="s">
        <v>397</v>
      </c>
    </row>
    <row r="39" spans="1:20">
      <c r="A39" s="4" t="s">
        <v>398</v>
      </c>
    </row>
    <row r="40" spans="1:20">
      <c r="A40" s="3" t="s">
        <v>370</v>
      </c>
    </row>
    <row r="41" spans="1:20">
      <c r="A41" s="4" t="s">
        <v>399</v>
      </c>
      <c r="H41" s="7" t="n">
        <v>3300000</v>
      </c>
    </row>
    <row r="42" spans="1:20">
      <c r="A42" s="4" t="s">
        <v>400</v>
      </c>
    </row>
    <row r="43" spans="1:20">
      <c r="A43" s="3" t="s">
        <v>370</v>
      </c>
    </row>
    <row r="44" spans="1:20">
      <c r="A44" s="4" t="s">
        <v>381</v>
      </c>
      <c r="H44" s="4" t="s">
        <v>401</v>
      </c>
    </row>
    <row r="45" spans="1:20">
      <c r="A45" s="4" t="s">
        <v>382</v>
      </c>
      <c r="H45" s="4" t="s">
        <v>210</v>
      </c>
    </row>
    <row r="46" spans="1:20">
      <c r="A46" s="4" t="s">
        <v>402</v>
      </c>
      <c r="H46" s="5" t="n">
        <v>1064518</v>
      </c>
    </row>
    <row r="47" spans="1:20">
      <c r="A47" s="4" t="s">
        <v>384</v>
      </c>
      <c r="H47" s="10" t="n">
        <v>3.1</v>
      </c>
    </row>
    <row r="48" spans="1:20">
      <c r="A48" s="4" t="s">
        <v>55</v>
      </c>
    </row>
    <row r="49" spans="1:20">
      <c r="A49" s="3" t="s">
        <v>370</v>
      </c>
    </row>
    <row r="50" spans="1:20">
      <c r="A50" s="4" t="s">
        <v>46</v>
      </c>
      <c r="H50" s="5" t="n">
        <v>1000</v>
      </c>
    </row>
    <row r="51" spans="1:20">
      <c r="A51" s="4" t="s">
        <v>393</v>
      </c>
      <c r="H51" s="8" t="n">
        <v>0.001</v>
      </c>
    </row>
    <row r="52" spans="1:20">
      <c r="A52" s="4" t="s">
        <v>403</v>
      </c>
      <c r="H52" s="4" t="s">
        <v>323</v>
      </c>
    </row>
    <row r="53" spans="1:20">
      <c r="A53" s="4" t="s">
        <v>404</v>
      </c>
      <c r="F53" s="9" t="n">
        <v>1.733</v>
      </c>
    </row>
    <row r="54" spans="1:20">
      <c r="A54" s="4" t="s">
        <v>405</v>
      </c>
    </row>
    <row r="55" spans="1:20">
      <c r="A55" s="3" t="s">
        <v>370</v>
      </c>
    </row>
    <row r="56" spans="1:20">
      <c r="A56" s="4" t="s">
        <v>406</v>
      </c>
      <c r="H56" s="5" t="n">
        <v>100</v>
      </c>
    </row>
    <row r="57" spans="1:20">
      <c r="A57" s="4" t="s">
        <v>407</v>
      </c>
    </row>
    <row r="58" spans="1:20">
      <c r="A58" s="3" t="s">
        <v>370</v>
      </c>
    </row>
    <row r="59" spans="1:20">
      <c r="A59" s="4" t="s">
        <v>403</v>
      </c>
      <c r="B59" s="4" t="s">
        <v>408</v>
      </c>
    </row>
    <row r="60" spans="1:20">
      <c r="A60" s="4" t="s">
        <v>409</v>
      </c>
    </row>
    <row r="61" spans="1:20">
      <c r="A61" s="3" t="s">
        <v>370</v>
      </c>
    </row>
    <row r="62" spans="1:20">
      <c r="A62" s="4" t="s">
        <v>410</v>
      </c>
      <c r="E62" s="5" t="n">
        <v>2583000</v>
      </c>
    </row>
    <row r="63" spans="1:20">
      <c r="A63" s="4" t="s">
        <v>411</v>
      </c>
    </row>
    <row r="64" spans="1:20">
      <c r="A64" s="3" t="s">
        <v>370</v>
      </c>
    </row>
    <row r="65" spans="1:20">
      <c r="A65" s="4" t="s">
        <v>406</v>
      </c>
      <c r="E65" s="5" t="n">
        <v>258300</v>
      </c>
    </row>
    <row r="66" spans="1:20">
      <c r="A66" s="4" t="s">
        <v>51</v>
      </c>
    </row>
    <row r="67" spans="1:20">
      <c r="A67" s="3" t="s">
        <v>370</v>
      </c>
    </row>
    <row r="68" spans="1:20">
      <c r="A68" s="4" t="s">
        <v>46</v>
      </c>
      <c r="J68" s="5" t="n">
        <v>12000000</v>
      </c>
    </row>
    <row r="69" spans="1:20">
      <c r="A69" s="4" t="s">
        <v>391</v>
      </c>
      <c r="I69" s="5" t="n">
        <v>1200001</v>
      </c>
    </row>
    <row r="70" spans="1:20">
      <c r="A70" s="4" t="s">
        <v>392</v>
      </c>
      <c r="I70" s="10" t="n">
        <v>2.5</v>
      </c>
    </row>
    <row r="71" spans="1:20">
      <c r="A71" s="4" t="s">
        <v>393</v>
      </c>
      <c r="J71" s="8" t="n">
        <v>0.001</v>
      </c>
    </row>
    <row r="72" spans="1:20">
      <c r="A72" s="4" t="s">
        <v>394</v>
      </c>
      <c r="J72" s="4" t="s">
        <v>412</v>
      </c>
    </row>
    <row r="73" spans="1:20">
      <c r="A73" s="4" t="s">
        <v>413</v>
      </c>
    </row>
    <row r="74" spans="1:20">
      <c r="A74" s="3" t="s">
        <v>370</v>
      </c>
    </row>
    <row r="75" spans="1:20">
      <c r="A75" s="4" t="s">
        <v>399</v>
      </c>
      <c r="J75" s="7" t="n">
        <v>3000000</v>
      </c>
    </row>
    <row r="76" spans="1:20">
      <c r="A76" s="4" t="s">
        <v>414</v>
      </c>
    </row>
    <row r="77" spans="1:20">
      <c r="A77" s="3" t="s">
        <v>370</v>
      </c>
    </row>
    <row r="78" spans="1:20">
      <c r="A78" s="4" t="s">
        <v>381</v>
      </c>
      <c r="J78" s="4" t="s">
        <v>401</v>
      </c>
    </row>
    <row r="79" spans="1:20">
      <c r="A79" s="4" t="s">
        <v>382</v>
      </c>
      <c r="J79" s="4" t="s">
        <v>210</v>
      </c>
    </row>
    <row r="80" spans="1:20">
      <c r="A80" s="4" t="s">
        <v>399</v>
      </c>
      <c r="J80" s="7" t="n">
        <v>1302000</v>
      </c>
    </row>
    <row r="81" spans="1:20">
      <c r="A81" s="4" t="s">
        <v>402</v>
      </c>
      <c r="J81" s="5" t="n">
        <v>462106</v>
      </c>
    </row>
    <row r="82" spans="1:20">
      <c r="A82" s="4" t="s">
        <v>384</v>
      </c>
      <c r="J82" s="10" t="n">
        <v>3.1</v>
      </c>
    </row>
    <row r="83" spans="1:20">
      <c r="A83" s="4" t="s">
        <v>415</v>
      </c>
    </row>
    <row r="84" spans="1:20">
      <c r="A84" s="3" t="s">
        <v>370</v>
      </c>
    </row>
    <row r="85" spans="1:20">
      <c r="A85" s="4" t="s">
        <v>381</v>
      </c>
      <c r="I85" s="4" t="s">
        <v>401</v>
      </c>
    </row>
    <row r="86" spans="1:20">
      <c r="A86" s="4" t="s">
        <v>382</v>
      </c>
      <c r="I86" s="4" t="s">
        <v>210</v>
      </c>
    </row>
    <row r="87" spans="1:20">
      <c r="A87" s="4" t="s">
        <v>399</v>
      </c>
      <c r="I87" s="7" t="n">
        <v>1698000</v>
      </c>
    </row>
    <row r="88" spans="1:20">
      <c r="A88" s="4" t="s">
        <v>402</v>
      </c>
      <c r="I88" s="5" t="n">
        <v>602414</v>
      </c>
    </row>
    <row r="89" spans="1:20">
      <c r="A89" s="4" t="s">
        <v>384</v>
      </c>
      <c r="I89" s="10" t="n">
        <v>3.1</v>
      </c>
    </row>
    <row r="90" spans="1:20">
      <c r="A90" s="4" t="s">
        <v>416</v>
      </c>
    </row>
    <row r="91" spans="1:20">
      <c r="A91" s="3" t="s">
        <v>370</v>
      </c>
    </row>
    <row r="92" spans="1:20">
      <c r="A92" s="4" t="s">
        <v>196</v>
      </c>
      <c r="C92" s="5" t="n">
        <v>4000</v>
      </c>
      <c r="K92" s="5" t="n">
        <v>4000</v>
      </c>
    </row>
    <row r="93" spans="1:20">
      <c r="A93" s="4" t="s">
        <v>197</v>
      </c>
      <c r="L93" s="5" t="n">
        <v>1000</v>
      </c>
      <c r="M93" s="5" t="n">
        <v>1000</v>
      </c>
      <c r="N93" s="5" t="n">
        <v>1000</v>
      </c>
      <c r="O93" s="5" t="n">
        <v>1000</v>
      </c>
    </row>
    <row r="94" spans="1:20">
      <c r="A94" s="4" t="s">
        <v>417</v>
      </c>
    </row>
    <row r="95" spans="1:20">
      <c r="A95" s="3" t="s">
        <v>370</v>
      </c>
    </row>
    <row r="96" spans="1:20">
      <c r="A96" s="4" t="s">
        <v>371</v>
      </c>
      <c r="T96" s="5" t="n">
        <v>270000000</v>
      </c>
    </row>
    <row r="97" spans="1:20">
      <c r="A97" s="4" t="s">
        <v>48</v>
      </c>
      <c r="C97" s="5" t="n">
        <v>200000000</v>
      </c>
      <c r="T97" s="5" t="n">
        <v>250000000</v>
      </c>
    </row>
    <row r="98" spans="1:20">
      <c r="A98" s="4" t="s">
        <v>418</v>
      </c>
    </row>
    <row r="99" spans="1:20">
      <c r="A99" s="3" t="s">
        <v>370</v>
      </c>
    </row>
    <row r="100" spans="1:20">
      <c r="A100" s="4" t="s">
        <v>48</v>
      </c>
      <c r="L100" s="5" t="n">
        <v>450000000</v>
      </c>
      <c r="Q100" s="5" t="n">
        <v>4500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9</v>
      </c>
      <c r="B1" s="2" t="s">
        <v>420</v>
      </c>
      <c r="C1" s="2" t="s">
        <v>203</v>
      </c>
      <c r="D1" s="2" t="s">
        <v>2</v>
      </c>
      <c r="E1" s="2" t="s">
        <v>25</v>
      </c>
    </row>
    <row r="2" spans="1:5">
      <c r="A2" s="3" t="s">
        <v>421</v>
      </c>
    </row>
    <row r="3" spans="1:5">
      <c r="A3" s="4" t="s">
        <v>422</v>
      </c>
      <c r="C3" s="7" t="n">
        <v>2</v>
      </c>
    </row>
    <row r="4" spans="1:5">
      <c r="A4" s="4" t="s">
        <v>423</v>
      </c>
      <c r="C4" s="5" t="n">
        <v>900000</v>
      </c>
    </row>
    <row r="5" spans="1:5">
      <c r="A5" s="4" t="s">
        <v>424</v>
      </c>
      <c r="D5" s="5" t="n">
        <v>0</v>
      </c>
      <c r="E5" s="5" t="n">
        <v>0</v>
      </c>
    </row>
    <row r="6" spans="1:5">
      <c r="A6" s="4" t="s">
        <v>425</v>
      </c>
    </row>
    <row r="7" spans="1:5">
      <c r="A7" s="3" t="s">
        <v>421</v>
      </c>
    </row>
    <row r="8" spans="1:5">
      <c r="A8" s="4" t="s">
        <v>426</v>
      </c>
      <c r="B8" s="7" t="n">
        <v>13800000</v>
      </c>
    </row>
    <row r="9" spans="1:5">
      <c r="A9" s="4" t="s">
        <v>424</v>
      </c>
      <c r="B9" s="5" t="n">
        <v>13800000</v>
      </c>
    </row>
    <row r="10" spans="1:5">
      <c r="A10" s="4" t="s">
        <v>427</v>
      </c>
      <c r="B10" s="4" t="s">
        <v>428</v>
      </c>
    </row>
    <row r="11" spans="1:5">
      <c r="A11" s="4" t="s">
        <v>429</v>
      </c>
      <c r="B11" s="4" t="s">
        <v>430</v>
      </c>
    </row>
    <row r="12" spans="1:5">
      <c r="A12" s="4" t="s">
        <v>431</v>
      </c>
    </row>
    <row r="13" spans="1:5">
      <c r="A13" s="3" t="s">
        <v>421</v>
      </c>
    </row>
    <row r="14" spans="1:5">
      <c r="A14" s="4" t="s">
        <v>432</v>
      </c>
      <c r="B14" s="7" t="n">
        <v>3</v>
      </c>
    </row>
    <row r="15" spans="1:5">
      <c r="A15" s="4" t="s">
        <v>423</v>
      </c>
      <c r="B15" s="5" t="n">
        <v>4436000</v>
      </c>
    </row>
    <row r="16" spans="1:5">
      <c r="A16" s="4" t="s">
        <v>433</v>
      </c>
      <c r="B16" s="7" t="n">
        <v>1</v>
      </c>
    </row>
    <row r="17" spans="1:5">
      <c r="A17" s="4" t="s">
        <v>434</v>
      </c>
      <c r="B17" s="4" t="s">
        <v>435</v>
      </c>
    </row>
    <row r="18" spans="1:5">
      <c r="A18" s="4" t="s">
        <v>436</v>
      </c>
      <c r="B18" s="7" t="n">
        <v>175000</v>
      </c>
    </row>
    <row r="19" spans="1:5">
      <c r="A19" s="4" t="s">
        <v>437</v>
      </c>
    </row>
    <row r="20" spans="1:5">
      <c r="A20" s="3" t="s">
        <v>421</v>
      </c>
    </row>
    <row r="21" spans="1:5">
      <c r="A21" s="4" t="s">
        <v>426</v>
      </c>
      <c r="B21" s="7" t="n">
        <v>12300000</v>
      </c>
    </row>
    <row r="22" spans="1:5">
      <c r="A22" s="4" t="s">
        <v>438</v>
      </c>
    </row>
    <row r="23" spans="1:5">
      <c r="A23" s="3" t="s">
        <v>421</v>
      </c>
    </row>
    <row r="24" spans="1:5">
      <c r="A24" s="4" t="s">
        <v>432</v>
      </c>
      <c r="B24" s="7" t="n">
        <v>1</v>
      </c>
    </row>
    <row r="25" spans="1:5">
      <c r="A25" s="4" t="s">
        <v>439</v>
      </c>
      <c r="B25" s="5" t="n">
        <v>1</v>
      </c>
    </row>
    <row r="26" spans="1:5">
      <c r="A26" s="4" t="s">
        <v>440</v>
      </c>
      <c r="B26" s="5" t="n">
        <v>1</v>
      </c>
    </row>
    <row r="27" spans="1:5">
      <c r="A27" s="4" t="s">
        <v>441</v>
      </c>
      <c r="B27" s="4" t="s">
        <v>401</v>
      </c>
    </row>
    <row r="28" spans="1:5">
      <c r="A28" s="4" t="s">
        <v>422</v>
      </c>
      <c r="B28" s="7" t="n">
        <v>1</v>
      </c>
    </row>
    <row r="29" spans="1:5">
      <c r="A29" s="4" t="s">
        <v>442</v>
      </c>
    </row>
    <row r="30" spans="1:5">
      <c r="A30" s="3" t="s">
        <v>421</v>
      </c>
    </row>
    <row r="31" spans="1:5">
      <c r="A31" s="4" t="s">
        <v>432</v>
      </c>
      <c r="B31" s="7" t="n">
        <v>1</v>
      </c>
    </row>
    <row r="32" spans="1:5">
      <c r="A32" s="4" t="s">
        <v>443</v>
      </c>
    </row>
    <row r="33" spans="1:5">
      <c r="A33" s="3" t="s">
        <v>421</v>
      </c>
    </row>
    <row r="34" spans="1:5">
      <c r="A34" s="4" t="s">
        <v>427</v>
      </c>
      <c r="B34" s="4" t="s">
        <v>444</v>
      </c>
    </row>
    <row r="35" spans="1:5">
      <c r="A35" s="4" t="s">
        <v>445</v>
      </c>
    </row>
    <row r="36" spans="1:5">
      <c r="A36" s="3" t="s">
        <v>421</v>
      </c>
    </row>
    <row r="37" spans="1:5">
      <c r="A37" s="4" t="s">
        <v>424</v>
      </c>
      <c r="B37" s="5" t="n">
        <v>1800000</v>
      </c>
    </row>
    <row r="38" spans="1:5">
      <c r="A38" s="4" t="s">
        <v>446</v>
      </c>
    </row>
    <row r="39" spans="1:5">
      <c r="A39" s="3" t="s">
        <v>421</v>
      </c>
    </row>
    <row r="40" spans="1:5">
      <c r="A40" s="4" t="s">
        <v>447</v>
      </c>
      <c r="B40" s="5" t="n">
        <v>9364000</v>
      </c>
    </row>
    <row r="41" spans="1:5">
      <c r="A41" s="4" t="s">
        <v>53</v>
      </c>
      <c r="B41" s="5" t="n">
        <v>8760000</v>
      </c>
    </row>
    <row r="42" spans="1:5">
      <c r="A42" s="4" t="s">
        <v>448</v>
      </c>
    </row>
    <row r="43" spans="1:5">
      <c r="A43" s="3" t="s">
        <v>421</v>
      </c>
    </row>
    <row r="44" spans="1:5">
      <c r="A44" s="4" t="s">
        <v>449</v>
      </c>
      <c r="B44" s="5" t="n">
        <v>1</v>
      </c>
    </row>
    <row r="45" spans="1:5">
      <c r="A45" s="4" t="s">
        <v>450</v>
      </c>
      <c r="B45" s="5" t="n">
        <v>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451</v>
      </c>
      <c r="B1" s="2" t="s">
        <v>2</v>
      </c>
      <c r="C1" s="2" t="s">
        <v>25</v>
      </c>
    </row>
    <row r="2" spans="1:3">
      <c r="A2" s="3" t="s">
        <v>421</v>
      </c>
    </row>
    <row r="3" spans="1:3">
      <c r="A3" s="4" t="s">
        <v>452</v>
      </c>
      <c r="B3" s="7" t="n">
        <v>3650580</v>
      </c>
      <c r="C3" s="7" t="n">
        <v>6316309</v>
      </c>
    </row>
    <row r="4" spans="1:3">
      <c r="A4" s="4" t="s">
        <v>453</v>
      </c>
      <c r="B4" s="5" t="n">
        <v>15950580</v>
      </c>
    </row>
    <row r="5" spans="1:3">
      <c r="A5" s="4" t="s">
        <v>454</v>
      </c>
    </row>
    <row r="6" spans="1:3">
      <c r="A6" s="3" t="s">
        <v>421</v>
      </c>
    </row>
    <row r="7" spans="1:3">
      <c r="A7" s="4" t="s">
        <v>455</v>
      </c>
      <c r="B7" s="7" t="n">
        <v>12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v>
      </c>
      <c r="B1" s="2" t="s">
        <v>57</v>
      </c>
      <c r="D1" s="2" t="s">
        <v>1</v>
      </c>
    </row>
    <row r="2" spans="1:5">
      <c r="B2" s="2" t="s">
        <v>2</v>
      </c>
      <c r="C2" s="2" t="s">
        <v>58</v>
      </c>
      <c r="D2" s="2" t="s">
        <v>2</v>
      </c>
      <c r="E2" s="2" t="s">
        <v>58</v>
      </c>
    </row>
    <row r="3" spans="1:5">
      <c r="A3" s="3" t="s">
        <v>59</v>
      </c>
    </row>
    <row r="4" spans="1:5">
      <c r="A4" s="4" t="s">
        <v>60</v>
      </c>
      <c r="B4" s="7" t="n">
        <v>1271542</v>
      </c>
      <c r="C4" s="7" t="n">
        <v>605411</v>
      </c>
      <c r="D4" s="7" t="n">
        <v>2597783</v>
      </c>
      <c r="E4" s="7" t="n">
        <v>1727872</v>
      </c>
    </row>
    <row r="5" spans="1:5">
      <c r="A5" s="4" t="s">
        <v>61</v>
      </c>
      <c r="B5" s="5" t="n">
        <v>1012007</v>
      </c>
      <c r="C5" s="5" t="n">
        <v>791348</v>
      </c>
      <c r="D5" s="5" t="n">
        <v>1807470</v>
      </c>
      <c r="E5" s="5" t="n">
        <v>1656543</v>
      </c>
    </row>
    <row r="6" spans="1:5">
      <c r="A6" s="4" t="s">
        <v>62</v>
      </c>
      <c r="B6" s="5" t="n">
        <v>2283549</v>
      </c>
      <c r="C6" s="5" t="n">
        <v>1396759</v>
      </c>
      <c r="D6" s="5" t="n">
        <v>4405253</v>
      </c>
      <c r="E6" s="5" t="n">
        <v>3384415</v>
      </c>
    </row>
    <row r="7" spans="1:5">
      <c r="A7" s="4" t="s">
        <v>63</v>
      </c>
      <c r="B7" s="5" t="n">
        <v>-2283549</v>
      </c>
      <c r="C7" s="5" t="n">
        <v>-1396759</v>
      </c>
      <c r="D7" s="5" t="n">
        <v>-4405253</v>
      </c>
      <c r="E7" s="5" t="n">
        <v>-3384415</v>
      </c>
    </row>
    <row r="8" spans="1:5">
      <c r="A8" s="3" t="s">
        <v>64</v>
      </c>
    </row>
    <row r="9" spans="1:5">
      <c r="A9" s="4" t="s">
        <v>65</v>
      </c>
      <c r="B9" s="5" t="n">
        <v>3254</v>
      </c>
      <c r="C9" s="5" t="n">
        <v>1832</v>
      </c>
      <c r="D9" s="5" t="n">
        <v>6728</v>
      </c>
      <c r="E9" s="5" t="n">
        <v>3767</v>
      </c>
    </row>
    <row r="10" spans="1:5">
      <c r="A10" s="4" t="s">
        <v>66</v>
      </c>
      <c r="B10" s="5" t="n">
        <v>-664</v>
      </c>
      <c r="C10" s="5" t="n">
        <v>-57865</v>
      </c>
      <c r="D10" s="5" t="n">
        <v>-1501</v>
      </c>
      <c r="E10" s="5" t="n">
        <v>-58666</v>
      </c>
    </row>
    <row r="11" spans="1:5">
      <c r="A11" s="4" t="s">
        <v>67</v>
      </c>
      <c r="C11" s="5" t="n">
        <v>231644</v>
      </c>
      <c r="E11" s="5" t="n">
        <v>231644</v>
      </c>
    </row>
    <row r="12" spans="1:5">
      <c r="A12" s="4" t="s">
        <v>68</v>
      </c>
      <c r="B12" s="5" t="n">
        <v>-330</v>
      </c>
      <c r="C12" s="5" t="n">
        <v>-1200</v>
      </c>
      <c r="D12" s="5" t="n">
        <v>-660</v>
      </c>
      <c r="E12" s="5" t="n">
        <v>-2400</v>
      </c>
    </row>
    <row r="13" spans="1:5">
      <c r="A13" s="4" t="s">
        <v>69</v>
      </c>
      <c r="C13" s="5" t="n">
        <v>1361</v>
      </c>
      <c r="E13" s="5" t="n">
        <v>6508</v>
      </c>
    </row>
    <row r="14" spans="1:5">
      <c r="A14" s="4" t="s">
        <v>70</v>
      </c>
      <c r="B14" s="5" t="n">
        <v>2260</v>
      </c>
      <c r="C14" s="5" t="n">
        <v>175772</v>
      </c>
      <c r="D14" s="5" t="n">
        <v>4567</v>
      </c>
      <c r="E14" s="5" t="n">
        <v>180853</v>
      </c>
    </row>
    <row r="15" spans="1:5">
      <c r="A15" s="4" t="s">
        <v>71</v>
      </c>
      <c r="B15" s="5" t="n">
        <v>-2281289</v>
      </c>
      <c r="C15" s="5" t="n">
        <v>-1220987</v>
      </c>
      <c r="D15" s="5" t="n">
        <v>-4400686</v>
      </c>
      <c r="E15" s="5" t="n">
        <v>-3203562</v>
      </c>
    </row>
    <row r="16" spans="1:5">
      <c r="A16" s="4" t="s">
        <v>72</v>
      </c>
      <c r="B16" s="5" t="n">
        <v>0</v>
      </c>
      <c r="C16" s="5" t="n">
        <v>0</v>
      </c>
      <c r="D16" s="5" t="n">
        <v>0</v>
      </c>
      <c r="E16" s="5" t="n">
        <v>0</v>
      </c>
    </row>
    <row r="17" spans="1:5">
      <c r="A17" s="4" t="s">
        <v>73</v>
      </c>
      <c r="B17" s="7" t="n">
        <v>-2281289</v>
      </c>
      <c r="C17" s="7" t="n">
        <v>-1220987</v>
      </c>
      <c r="D17" s="7" t="n">
        <v>-4400686</v>
      </c>
      <c r="E17" s="7" t="n">
        <v>-3203562</v>
      </c>
    </row>
    <row r="18" spans="1:5">
      <c r="A18" s="4" t="s">
        <v>74</v>
      </c>
      <c r="B18" s="10" t="n">
        <v>-0.38</v>
      </c>
      <c r="C18" s="10" t="n">
        <v>-0.25</v>
      </c>
      <c r="D18" s="10" t="n">
        <v>-0.8</v>
      </c>
      <c r="E18" s="10" t="n">
        <v>-0.65</v>
      </c>
    </row>
    <row r="19" spans="1:5">
      <c r="A19" s="4" t="s">
        <v>75</v>
      </c>
      <c r="B19" s="5" t="n">
        <v>6028701</v>
      </c>
      <c r="C19" s="5" t="n">
        <v>4928335</v>
      </c>
      <c r="D19" s="5" t="n">
        <v>5509741</v>
      </c>
      <c r="E19" s="5" t="n">
        <v>4924115</v>
      </c>
    </row>
    <row r="20" spans="1:5">
      <c r="A20" s="3" t="s">
        <v>76</v>
      </c>
    </row>
    <row r="21" spans="1:5">
      <c r="A21" s="4" t="s">
        <v>77</v>
      </c>
      <c r="C21" s="7" t="n">
        <v>121</v>
      </c>
    </row>
    <row r="22" spans="1:5">
      <c r="A22" s="4" t="s">
        <v>78</v>
      </c>
      <c r="C22" s="7" t="n">
        <v>121</v>
      </c>
    </row>
    <row r="23" spans="1:5">
      <c r="A23" s="4" t="s">
        <v>79</v>
      </c>
      <c r="B23" s="7" t="n">
        <v>0</v>
      </c>
      <c r="C23" s="7" t="n">
        <v>0</v>
      </c>
      <c r="D23" s="7" t="n">
        <v>0</v>
      </c>
      <c r="E23" s="7" t="n">
        <v>0</v>
      </c>
    </row>
    <row r="24" spans="1:5">
      <c r="A24" s="4" t="s">
        <v>80</v>
      </c>
      <c r="B24" s="5" t="n">
        <v>6028701</v>
      </c>
      <c r="C24" s="5" t="n">
        <v>4928335</v>
      </c>
      <c r="D24" s="5" t="n">
        <v>5509741</v>
      </c>
      <c r="E24" s="5" t="n">
        <v>4924115</v>
      </c>
    </row>
    <row r="25" spans="1:5">
      <c r="A25" s="4" t="s">
        <v>81</v>
      </c>
      <c r="B25" s="7" t="n">
        <v>-2281289</v>
      </c>
      <c r="C25" s="7" t="n">
        <v>-1220866</v>
      </c>
      <c r="D25" s="7" t="n">
        <v>-4400686</v>
      </c>
      <c r="E25" s="7" t="n">
        <v>-3203562</v>
      </c>
    </row>
    <row r="26" spans="1:5">
      <c r="A26" s="4" t="s">
        <v>82</v>
      </c>
      <c r="B26" s="10" t="n">
        <v>-0.38</v>
      </c>
      <c r="C26" s="10" t="n">
        <v>-0.25</v>
      </c>
      <c r="D26" s="10" t="n">
        <v>-0.8</v>
      </c>
      <c r="E26" s="10" t="n">
        <v>-0.65</v>
      </c>
    </row>
    <row r="27" spans="1:5">
      <c r="A27" s="4" t="s">
        <v>83</v>
      </c>
      <c r="B27" s="5" t="n">
        <v>6028701</v>
      </c>
      <c r="C27" s="5" t="n">
        <v>4928335</v>
      </c>
      <c r="D27" s="5" t="n">
        <v>5509741</v>
      </c>
      <c r="E27" s="5" t="n">
        <v>492411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4</v>
      </c>
      <c r="B1" s="2" t="s">
        <v>1</v>
      </c>
    </row>
    <row r="2" spans="1:3">
      <c r="B2" s="2" t="s">
        <v>2</v>
      </c>
      <c r="C2" s="2" t="s">
        <v>58</v>
      </c>
    </row>
    <row r="3" spans="1:3">
      <c r="A3" s="3" t="s">
        <v>85</v>
      </c>
    </row>
    <row r="4" spans="1:3">
      <c r="A4" s="4" t="s">
        <v>81</v>
      </c>
      <c r="B4" s="7" t="n">
        <v>-4400686</v>
      </c>
      <c r="C4" s="7" t="n">
        <v>-3203562</v>
      </c>
    </row>
    <row r="5" spans="1:3">
      <c r="A5" s="3" t="s">
        <v>86</v>
      </c>
    </row>
    <row r="6" spans="1:3">
      <c r="A6" s="4" t="s">
        <v>87</v>
      </c>
      <c r="B6" s="5" t="n">
        <v>11016</v>
      </c>
      <c r="C6" s="5" t="n">
        <v>35707</v>
      </c>
    </row>
    <row r="7" spans="1:3">
      <c r="A7" s="4" t="s">
        <v>88</v>
      </c>
      <c r="B7" s="5" t="n">
        <v>24320</v>
      </c>
      <c r="C7" s="5" t="n">
        <v>93828</v>
      </c>
    </row>
    <row r="8" spans="1:3">
      <c r="A8" s="4" t="s">
        <v>89</v>
      </c>
      <c r="B8" s="5" t="n">
        <v>200310</v>
      </c>
      <c r="C8" s="5" t="n">
        <v>200938</v>
      </c>
    </row>
    <row r="9" spans="1:3">
      <c r="A9" s="4" t="s">
        <v>90</v>
      </c>
      <c r="C9" s="5" t="n">
        <v>-231644</v>
      </c>
    </row>
    <row r="10" spans="1:3">
      <c r="A10" s="3" t="s">
        <v>91</v>
      </c>
    </row>
    <row r="11" spans="1:3">
      <c r="A11" s="4" t="s">
        <v>28</v>
      </c>
      <c r="B11" s="5" t="n">
        <v>-201496</v>
      </c>
      <c r="C11" s="5" t="n">
        <v>-344656</v>
      </c>
    </row>
    <row r="12" spans="1:3">
      <c r="A12" s="4" t="s">
        <v>33</v>
      </c>
      <c r="B12" s="5" t="n">
        <v>719077</v>
      </c>
      <c r="C12" s="5" t="n">
        <v>-216119</v>
      </c>
    </row>
    <row r="13" spans="1:3">
      <c r="A13" s="4" t="s">
        <v>92</v>
      </c>
      <c r="B13" s="5" t="n">
        <v>-3647459</v>
      </c>
      <c r="C13" s="5" t="n">
        <v>-3665508</v>
      </c>
    </row>
    <row r="14" spans="1:3">
      <c r="A14" s="3" t="s">
        <v>93</v>
      </c>
    </row>
    <row r="15" spans="1:3">
      <c r="A15" s="4" t="s">
        <v>94</v>
      </c>
      <c r="B15" s="5" t="n">
        <v>-88481</v>
      </c>
      <c r="C15" s="5" t="n">
        <v>-75801</v>
      </c>
    </row>
    <row r="16" spans="1:3">
      <c r="A16" s="4" t="s">
        <v>95</v>
      </c>
      <c r="B16" s="5" t="n">
        <v>1510327</v>
      </c>
    </row>
    <row r="17" spans="1:3">
      <c r="A17" s="4" t="s">
        <v>96</v>
      </c>
      <c r="C17" s="5" t="n">
        <v>1238084</v>
      </c>
    </row>
    <row r="18" spans="1:3">
      <c r="A18" s="4" t="s">
        <v>97</v>
      </c>
      <c r="C18" s="5" t="n">
        <v>2400000</v>
      </c>
    </row>
    <row r="19" spans="1:3">
      <c r="A19" s="4" t="s">
        <v>98</v>
      </c>
      <c r="C19" s="5" t="n">
        <v>30563</v>
      </c>
    </row>
    <row r="20" spans="1:3">
      <c r="A20" s="4" t="s">
        <v>99</v>
      </c>
      <c r="C20" s="5" t="n">
        <v>-1919030</v>
      </c>
    </row>
    <row r="21" spans="1:3">
      <c r="A21" s="4" t="s">
        <v>100</v>
      </c>
      <c r="B21" s="5" t="n">
        <v>1421846</v>
      </c>
      <c r="C21" s="5" t="n">
        <v>1673816</v>
      </c>
    </row>
    <row r="22" spans="1:3">
      <c r="A22" s="4" t="s">
        <v>101</v>
      </c>
      <c r="B22" s="5" t="n">
        <v>-2225613</v>
      </c>
      <c r="C22" s="5" t="n">
        <v>-1991692</v>
      </c>
    </row>
    <row r="23" spans="1:3">
      <c r="A23" s="4" t="s">
        <v>102</v>
      </c>
      <c r="B23" s="5" t="n">
        <v>6166143</v>
      </c>
      <c r="C23" s="5" t="n">
        <v>4080618</v>
      </c>
    </row>
    <row r="24" spans="1:3">
      <c r="A24" s="4" t="s">
        <v>103</v>
      </c>
      <c r="B24" s="5" t="n">
        <v>3940530</v>
      </c>
      <c r="C24" s="5" t="n">
        <v>2088926</v>
      </c>
    </row>
    <row r="25" spans="1:3">
      <c r="A25" s="3" t="s">
        <v>104</v>
      </c>
    </row>
    <row r="26" spans="1:3">
      <c r="A26" s="4" t="s">
        <v>105</v>
      </c>
      <c r="B26" s="5" t="n">
        <v>1501</v>
      </c>
      <c r="C26" s="5" t="n">
        <v>1605</v>
      </c>
    </row>
    <row r="27" spans="1:3">
      <c r="A27" s="3" t="s">
        <v>106</v>
      </c>
    </row>
    <row r="28" spans="1:3">
      <c r="A28" s="4" t="s">
        <v>107</v>
      </c>
      <c r="B28" s="5" t="n">
        <v>28915</v>
      </c>
      <c r="C28" s="5" t="n">
        <v>31985</v>
      </c>
    </row>
    <row r="29" spans="1:3">
      <c r="A29" s="4" t="s">
        <v>108</v>
      </c>
      <c r="B29" s="5" t="n">
        <v>16</v>
      </c>
      <c r="C29" s="7" t="n">
        <v>160</v>
      </c>
    </row>
    <row r="30" spans="1:3">
      <c r="A30" s="4" t="s">
        <v>109</v>
      </c>
      <c r="B30" s="5" t="n">
        <v>58670</v>
      </c>
    </row>
    <row r="31" spans="1:3">
      <c r="A31" s="4" t="s">
        <v>110</v>
      </c>
      <c r="B31" s="5" t="n">
        <v>259</v>
      </c>
    </row>
    <row r="32" spans="1:3">
      <c r="A32" s="4" t="s">
        <v>111</v>
      </c>
      <c r="B32" s="7" t="n">
        <v>26809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v>
      </c>
    </row>
    <row r="3" spans="1:2">
      <c r="A3" s="3" t="s">
        <v>116</v>
      </c>
    </row>
    <row r="4" spans="1:2">
      <c r="A4" s="4" t="s">
        <v>118</v>
      </c>
      <c r="B4" s="4" t="s">
        <v>11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0</v>
      </c>
      <c r="B1" s="2" t="s">
        <v>1</v>
      </c>
    </row>
    <row r="2" spans="1:2">
      <c r="B2" s="2" t="s">
        <v>2</v>
      </c>
    </row>
    <row r="3" spans="1:2">
      <c r="A3" s="3" t="s">
        <v>121</v>
      </c>
    </row>
    <row r="4" spans="1:2">
      <c r="A4" s="4" t="s">
        <v>120</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16:33:19Z</dcterms:created>
  <dcterms:modified xmlns:dcterms="http://purl.org/dc/terms/" xmlns:xsi="http://www.w3.org/2001/XMLSchema-instance" xsi:type="dcterms:W3CDTF">2018-08-13T16:33:19Z</dcterms:modified>
</cp:coreProperties>
</file>